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Unaudited Condensed Consolida_3"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Discontinued Operation" sheetId="13" state="visible" r:id="rId13"/>
    <sheet xmlns:r="http://schemas.openxmlformats.org/officeDocument/2006/relationships" name="Note 6 - Inventories"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Warranties" sheetId="17" state="visible" r:id="rId17"/>
    <sheet xmlns:r="http://schemas.openxmlformats.org/officeDocument/2006/relationships" name="Note 10 - Debt" sheetId="18" state="visible" r:id="rId18"/>
    <sheet xmlns:r="http://schemas.openxmlformats.org/officeDocument/2006/relationships" name="Note 11 - Derivative Financial " sheetId="19" state="visible" r:id="rId19"/>
    <sheet xmlns:r="http://schemas.openxmlformats.org/officeDocument/2006/relationships" name="Note 12 - Retirement Benefit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Comprehensive Income " sheetId="23" state="visible" r:id="rId23"/>
    <sheet xmlns:r="http://schemas.openxmlformats.org/officeDocument/2006/relationships" name="Note 16 - Contingencies" sheetId="24" state="visible" r:id="rId24"/>
    <sheet xmlns:r="http://schemas.openxmlformats.org/officeDocument/2006/relationships" name="Note 17 - Industry Segment Info" sheetId="25" state="visible" r:id="rId25"/>
    <sheet xmlns:r="http://schemas.openxmlformats.org/officeDocument/2006/relationships" name="Note 18 - Restructuring" sheetId="26" state="visible" r:id="rId26"/>
    <sheet xmlns:r="http://schemas.openxmlformats.org/officeDocument/2006/relationships" name="Note 19 - Subsequent Event" sheetId="27" state="visible" r:id="rId27"/>
    <sheet xmlns:r="http://schemas.openxmlformats.org/officeDocument/2006/relationships" name="Note 2 - Acquisitions (Tables)" sheetId="28" state="visible" r:id="rId28"/>
    <sheet xmlns:r="http://schemas.openxmlformats.org/officeDocument/2006/relationships" name="Note 3 - Revenue From Contrac_2" sheetId="29" state="visible" r:id="rId29"/>
    <sheet xmlns:r="http://schemas.openxmlformats.org/officeDocument/2006/relationships" name="Note 4 - Fair Value Measureme_2" sheetId="30" state="visible" r:id="rId30"/>
    <sheet xmlns:r="http://schemas.openxmlformats.org/officeDocument/2006/relationships" name="Note 5 - Discontinued Operati_2" sheetId="31" state="visible" r:id="rId31"/>
    <sheet xmlns:r="http://schemas.openxmlformats.org/officeDocument/2006/relationships" name="Note 6 - Inventories (Tables)" sheetId="32" state="visible" r:id="rId32"/>
    <sheet xmlns:r="http://schemas.openxmlformats.org/officeDocument/2006/relationships" name="Note 7 - Goodwill (Tables)" sheetId="33" state="visible" r:id="rId33"/>
    <sheet xmlns:r="http://schemas.openxmlformats.org/officeDocument/2006/relationships" name="Note 8 - Intangible Assets (Tab" sheetId="34" state="visible" r:id="rId34"/>
    <sheet xmlns:r="http://schemas.openxmlformats.org/officeDocument/2006/relationships" name="Note 9 - Warranties (Tables)" sheetId="35" state="visible" r:id="rId35"/>
    <sheet xmlns:r="http://schemas.openxmlformats.org/officeDocument/2006/relationships" name="Note 10 - Debt (Tables)" sheetId="36" state="visible" r:id="rId36"/>
    <sheet xmlns:r="http://schemas.openxmlformats.org/officeDocument/2006/relationships" name="Note 11 - Derivative Financia_2" sheetId="37" state="visible" r:id="rId37"/>
    <sheet xmlns:r="http://schemas.openxmlformats.org/officeDocument/2006/relationships" name="Note 12 - Retirement Benefits (" sheetId="38" state="visible" r:id="rId38"/>
    <sheet xmlns:r="http://schemas.openxmlformats.org/officeDocument/2006/relationships" name="Note 14 - Earnings Per Share (T" sheetId="39" state="visible" r:id="rId39"/>
    <sheet xmlns:r="http://schemas.openxmlformats.org/officeDocument/2006/relationships" name="Note 15 - Comprehensive Incom_2" sheetId="40" state="visible" r:id="rId40"/>
    <sheet xmlns:r="http://schemas.openxmlformats.org/officeDocument/2006/relationships" name="Note 17 - Industry Segment In_2" sheetId="41" state="visible" r:id="rId41"/>
    <sheet xmlns:r="http://schemas.openxmlformats.org/officeDocument/2006/relationships" name="Note 18 - Restructuring (Tables" sheetId="42" state="visible" r:id="rId42"/>
    <sheet xmlns:r="http://schemas.openxmlformats.org/officeDocument/2006/relationships" name="Note 2 - Acquisitions (Details " sheetId="43" state="visible" r:id="rId43"/>
    <sheet xmlns:r="http://schemas.openxmlformats.org/officeDocument/2006/relationships" name="Note 2 - Acquisitions - Compone" sheetId="44" state="visible" r:id="rId44"/>
    <sheet xmlns:r="http://schemas.openxmlformats.org/officeDocument/2006/relationships" name="Note 2 - Acquisitions - Compo_2" sheetId="45" state="visible" r:id="rId45"/>
    <sheet xmlns:r="http://schemas.openxmlformats.org/officeDocument/2006/relationships" name="Note 2 - Acquisitions - Compo_3" sheetId="46" state="visible" r:id="rId46"/>
    <sheet xmlns:r="http://schemas.openxmlformats.org/officeDocument/2006/relationships" name="Note 2 - Acquisitions - Compo_4" sheetId="47" state="visible" r:id="rId47"/>
    <sheet xmlns:r="http://schemas.openxmlformats.org/officeDocument/2006/relationships" name="Note 3 - Revenue From Contrac_3" sheetId="48" state="visible" r:id="rId48"/>
    <sheet xmlns:r="http://schemas.openxmlformats.org/officeDocument/2006/relationships" name="Note 3 - Revenue From Contrac_4" sheetId="49" state="visible" r:id="rId49"/>
    <sheet xmlns:r="http://schemas.openxmlformats.org/officeDocument/2006/relationships" name="Note 3 - Revenue From Contrac_5" sheetId="50" state="visible" r:id="rId50"/>
    <sheet xmlns:r="http://schemas.openxmlformats.org/officeDocument/2006/relationships" name="Note 3 - Revenue From Contrac_6" sheetId="51" state="visible" r:id="rId51"/>
    <sheet xmlns:r="http://schemas.openxmlformats.org/officeDocument/2006/relationships" name="Note 4 - Fair Value Measureme_3" sheetId="52" state="visible" r:id="rId52"/>
    <sheet xmlns:r="http://schemas.openxmlformats.org/officeDocument/2006/relationships" name="Note 5 - Discontinued Operati_3" sheetId="53" state="visible" r:id="rId53"/>
    <sheet xmlns:r="http://schemas.openxmlformats.org/officeDocument/2006/relationships" name="Note 5 - Discontinued Operati_4" sheetId="54" state="visible" r:id="rId54"/>
    <sheet xmlns:r="http://schemas.openxmlformats.org/officeDocument/2006/relationships" name="Note 6 - Inventories (Details T" sheetId="55" state="visible" r:id="rId55"/>
    <sheet xmlns:r="http://schemas.openxmlformats.org/officeDocument/2006/relationships" name="Note 6 - Inventories - Summary " sheetId="56" state="visible" r:id="rId56"/>
    <sheet xmlns:r="http://schemas.openxmlformats.org/officeDocument/2006/relationships" name="Note 7 - Goodwill - Changes to " sheetId="57" state="visible" r:id="rId57"/>
    <sheet xmlns:r="http://schemas.openxmlformats.org/officeDocument/2006/relationships" name="Note 8 - Intangible Assets (Det" sheetId="58" state="visible" r:id="rId58"/>
    <sheet xmlns:r="http://schemas.openxmlformats.org/officeDocument/2006/relationships" name="Note 8 - Intangible Assets - Su" sheetId="59" state="visible" r:id="rId59"/>
    <sheet xmlns:r="http://schemas.openxmlformats.org/officeDocument/2006/relationships" name="Note 9 - Warranties - Changes i" sheetId="60" state="visible" r:id="rId60"/>
    <sheet xmlns:r="http://schemas.openxmlformats.org/officeDocument/2006/relationships" name="Note 10 - Debt (Details Textual" sheetId="61" state="visible" r:id="rId61"/>
    <sheet xmlns:r="http://schemas.openxmlformats.org/officeDocument/2006/relationships" name="Note 10 - Debt - Long-term Debt" sheetId="62" state="visible" r:id="rId62"/>
    <sheet xmlns:r="http://schemas.openxmlformats.org/officeDocument/2006/relationships" name="Note 10 - Debt - Maturities of " sheetId="63" state="visible" r:id="rId63"/>
    <sheet xmlns:r="http://schemas.openxmlformats.org/officeDocument/2006/relationships" name="Note 11 - Derivative Financia_3" sheetId="64" state="visible" r:id="rId64"/>
    <sheet xmlns:r="http://schemas.openxmlformats.org/officeDocument/2006/relationships" name="Note 11 - Derivative Financia_4" sheetId="65" state="visible" r:id="rId65"/>
    <sheet xmlns:r="http://schemas.openxmlformats.org/officeDocument/2006/relationships" name="Note 11 - Derivative Financia_5" sheetId="66" state="visible" r:id="rId66"/>
    <sheet xmlns:r="http://schemas.openxmlformats.org/officeDocument/2006/relationships" name="Note 11 - Derivative Financia_6" sheetId="67" state="visible" r:id="rId67"/>
    <sheet xmlns:r="http://schemas.openxmlformats.org/officeDocument/2006/relationships" name="Note 11 - Derivative Financia_7" sheetId="68" state="visible" r:id="rId68"/>
    <sheet xmlns:r="http://schemas.openxmlformats.org/officeDocument/2006/relationships" name="Note 11 - Derivative Financia_8" sheetId="69" state="visible" r:id="rId69"/>
    <sheet xmlns:r="http://schemas.openxmlformats.org/officeDocument/2006/relationships" name="Note 12 - Retirement Benefits_2" sheetId="70" state="visible" r:id="rId70"/>
    <sheet xmlns:r="http://schemas.openxmlformats.org/officeDocument/2006/relationships" name="Note 12 - Retirement Benefits -" sheetId="71" state="visible" r:id="rId71"/>
    <sheet xmlns:r="http://schemas.openxmlformats.org/officeDocument/2006/relationships" name="Note 12 - Retirement Benefits_3" sheetId="72" state="visible" r:id="rId72"/>
    <sheet xmlns:r="http://schemas.openxmlformats.org/officeDocument/2006/relationships" name="Note 13 - Income Taxes (Details" sheetId="73" state="visible" r:id="rId73"/>
    <sheet xmlns:r="http://schemas.openxmlformats.org/officeDocument/2006/relationships" name="Note 14 - Earnings Per Share (D" sheetId="74" state="visible" r:id="rId74"/>
    <sheet xmlns:r="http://schemas.openxmlformats.org/officeDocument/2006/relationships" name="Note 14 - Earnings Per Share - " sheetId="75" state="visible" r:id="rId75"/>
    <sheet xmlns:r="http://schemas.openxmlformats.org/officeDocument/2006/relationships" name="Note 15 - Comprehensive Incom_3" sheetId="76" state="visible" r:id="rId76"/>
    <sheet xmlns:r="http://schemas.openxmlformats.org/officeDocument/2006/relationships" name="Note 17 - Industry Segment In_3" sheetId="77" state="visible" r:id="rId77"/>
    <sheet xmlns:r="http://schemas.openxmlformats.org/officeDocument/2006/relationships" name="Note 17 - Industry Segment In_4" sheetId="78" state="visible" r:id="rId78"/>
    <sheet xmlns:r="http://schemas.openxmlformats.org/officeDocument/2006/relationships" name="Note 17 - Industry Segment In_5" sheetId="79" state="visible" r:id="rId79"/>
    <sheet xmlns:r="http://schemas.openxmlformats.org/officeDocument/2006/relationships" name="Note 18 - Restructuring (Detail" sheetId="80" state="visible" r:id="rId80"/>
    <sheet xmlns:r="http://schemas.openxmlformats.org/officeDocument/2006/relationships" name="Note 18 - Restructuring - Summa" sheetId="81" state="visible" r:id="rId81"/>
    <sheet xmlns:r="http://schemas.openxmlformats.org/officeDocument/2006/relationships" name="Note 18 - Restructuring - Sum_2" sheetId="82" state="visible" r:id="rId82"/>
    <sheet xmlns:r="http://schemas.openxmlformats.org/officeDocument/2006/relationships" name="Note 18 - Restructuring - Sum_3" sheetId="83" state="visible" r:id="rId83"/>
    <sheet xmlns:r="http://schemas.openxmlformats.org/officeDocument/2006/relationships" name="Note 19 - Subsequent Event (Det" sheetId="84" state="visible" r:id="rId84"/>
  </sheets>
  <definedNames/>
  <calcPr calcId="124519" fullCalcOnLoad="1"/>
</workbook>
</file>

<file path=xl/sharedStrings.xml><?xml version="1.0" encoding="utf-8"?>
<sst xmlns="http://schemas.openxmlformats.org/spreadsheetml/2006/main" uniqueCount="674">
  <si>
    <t>Document And Entity Information - shares</t>
  </si>
  <si>
    <t>9 Months Ended</t>
  </si>
  <si>
    <t>Mar. 31, 2019</t>
  </si>
  <si>
    <t>Apr. 27, 2019</t>
  </si>
  <si>
    <t>Document Information [Line Items]</t>
  </si>
  <si>
    <t>Entity Registrant Name</t>
  </si>
  <si>
    <t>STANDEX INTERNATIONAL CORP/DE/</t>
  </si>
  <si>
    <t>Entity Central Index Key</t>
  </si>
  <si>
    <t>0000310354</t>
  </si>
  <si>
    <t>Trading Symbol</t>
  </si>
  <si>
    <t>sxi</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3</t>
  </si>
  <si>
    <t>Amendment Flag</t>
  </si>
  <si>
    <t>Condensed Consolidated Balance Sheets (Current Period Unaudited) - USD ($) $ in Thousands</t>
  </si>
  <si>
    <t>Jun. 30, 2018</t>
  </si>
  <si>
    <t>Current Assets:</t>
  </si>
  <si>
    <t>Cash and cash equivalents</t>
  </si>
  <si>
    <t>Accounts receivable, net of reserve for doubtful accounts of $1,777 and $2,184 at March 31, 2019 and June 30, 2018</t>
  </si>
  <si>
    <t>Inventories</t>
  </si>
  <si>
    <t>Prepaid expenses and other current assets</t>
  </si>
  <si>
    <t>Income taxes receivable</t>
  </si>
  <si>
    <t>Current assets- Discontinued Operations</t>
  </si>
  <si>
    <t>Total current assets</t>
  </si>
  <si>
    <t>Property, plant, and equipment, net</t>
  </si>
  <si>
    <t>Intangible assets, net</t>
  </si>
  <si>
    <t>Goodwill</t>
  </si>
  <si>
    <t>Deferred tax asset</t>
  </si>
  <si>
    <t>Other non-current assets</t>
  </si>
  <si>
    <t>Long-term assets-Discontinued Operations</t>
  </si>
  <si>
    <t xml:space="preserve"> </t>
  </si>
  <si>
    <t>Total non-current assets</t>
  </si>
  <si>
    <t>Total assets</t>
  </si>
  <si>
    <t>Current Liabilities:</t>
  </si>
  <si>
    <t>Accounts payable</t>
  </si>
  <si>
    <t>Accrued liabilities</t>
  </si>
  <si>
    <t>Income taxes payable</t>
  </si>
  <si>
    <t>Current liabilities-Discontinued Operations</t>
  </si>
  <si>
    <t>Total current liabilities</t>
  </si>
  <si>
    <t>Long-term debt</t>
  </si>
  <si>
    <t>Accrued pension and other non-current liabilities</t>
  </si>
  <si>
    <t>Non-current liabilities-Discontinued Operations</t>
  </si>
  <si>
    <t>Total non-current liabilities</t>
  </si>
  <si>
    <t>Stockholders' equity:</t>
  </si>
  <si>
    <t>Common stock, par value $1.50 per share, 60,000,000 shares authorized, 27,984,278 issued, 12,531,735 and 12,705,562 outstanding at March 31, 2019 and June 30, 2018</t>
  </si>
  <si>
    <t>Additional paid-in capital</t>
  </si>
  <si>
    <t>Retained earnings</t>
  </si>
  <si>
    <t>Accumulated other comprehensive loss</t>
  </si>
  <si>
    <t>Treasury shares: 15,452,543 shares at March 31, 2019 and 15,278,716 shares at June 30, 2018</t>
  </si>
  <si>
    <t>Total stockholders' equity</t>
  </si>
  <si>
    <t>Total liabilities and stockholders' equity</t>
  </si>
  <si>
    <t>Condensed Consolidated Balance Sheets (Current Period Unaudited) (Parentheticals) - USD ($) $ in Thousands</t>
  </si>
  <si>
    <t>Reserve for doubtful accounts</t>
  </si>
  <si>
    <t>Common stock, par value (in dollars per share)</t>
  </si>
  <si>
    <t>Common stock, shares authorized (in shares)</t>
  </si>
  <si>
    <t>Common stock, shares issued (in shares)</t>
  </si>
  <si>
    <t>Common stock, shares outstanding (in shares)</t>
  </si>
  <si>
    <t>Treasury shares, share (in shares)</t>
  </si>
  <si>
    <t>Unaudited Condensed Consolidated Statements of Operations - USD ($) $ in Thousands</t>
  </si>
  <si>
    <t>3 Months Ended</t>
  </si>
  <si>
    <t>Mar. 31, 2018</t>
  </si>
  <si>
    <t>Net sales</t>
  </si>
  <si>
    <t>Cost of sales</t>
  </si>
  <si>
    <t>Gross profit</t>
  </si>
  <si>
    <t>Selling, general, and administrative expenses</t>
  </si>
  <si>
    <t>Acquisition related costs</t>
  </si>
  <si>
    <t>Restructuring costs</t>
  </si>
  <si>
    <t>Total operating expenses</t>
  </si>
  <si>
    <t>Income from operations</t>
  </si>
  <si>
    <t>Interest expense</t>
  </si>
  <si>
    <t>Other non-operating expense, net</t>
  </si>
  <si>
    <t>Income from continuing operations before income taxes</t>
  </si>
  <si>
    <t>Provision for income taxes</t>
  </si>
  <si>
    <t>Net income from continuing operations</t>
  </si>
  <si>
    <t>Income (loss) from discontinued operations, net of income taxes</t>
  </si>
  <si>
    <t>Net income</t>
  </si>
  <si>
    <t>Basic earnings per share:</t>
  </si>
  <si>
    <t>Basic earnings (loss) per share continuing operations (in dollars per share)</t>
  </si>
  <si>
    <t>Basic earnings (loss) per share, discontinued operations (in dollars per share)</t>
  </si>
  <si>
    <t>Basic earnings (loss) per share, total (in dollars per share)</t>
  </si>
  <si>
    <t>Diluted earnings per share:</t>
  </si>
  <si>
    <t>Diluted earnings (loss) per share, continuing operations (in dollars per share)</t>
  </si>
  <si>
    <t>Diluted earnings (loss) per share, discontinued operations (in dollars per share)</t>
  </si>
  <si>
    <t>Diluted earnings (loss) per share, total (in dollars per share)</t>
  </si>
  <si>
    <t>Cash dividends per share (in dollars per share)</t>
  </si>
  <si>
    <t>Unaudited Condensed Consolidated Statements of Comprehensive Income - USD ($) $ in Thousands</t>
  </si>
  <si>
    <t>Other comprehensive income (loss):</t>
  </si>
  <si>
    <t>Actuarial gains (losses) and other changes in unrecognized costs</t>
  </si>
  <si>
    <t>Amortization of unrecognized costs</t>
  </si>
  <si>
    <t>Change in unrealized gains (losses)</t>
  </si>
  <si>
    <t>Foreign currency translation gains (losses)</t>
  </si>
  <si>
    <t>Other comprehensive income (loss) before tax</t>
  </si>
  <si>
    <t>Change in unrealized gains and (losses)</t>
  </si>
  <si>
    <t>Income tax provision (benefit) to other comprehensive income (loss)</t>
  </si>
  <si>
    <t>Other comprehensive gain (loss), net of tax</t>
  </si>
  <si>
    <t>Comprehensive income</t>
  </si>
  <si>
    <t>Interest Expense [Member]</t>
  </si>
  <si>
    <t>Amortization of unrealized gains and (losses)</t>
  </si>
  <si>
    <t>Consolidated Statements of Stockholders' Equity (Unaudited) - USD ($) shares in Thousands, $ in Thousands</t>
  </si>
  <si>
    <t>Common Stock [Member]</t>
  </si>
  <si>
    <t>Additional Paid-in Capital [Member]</t>
  </si>
  <si>
    <t>Retained Earnings [Member]</t>
  </si>
  <si>
    <t>AOCI Attributable to Parent [Member]</t>
  </si>
  <si>
    <t>Treasury Stock [Member]</t>
  </si>
  <si>
    <t>Total</t>
  </si>
  <si>
    <t>Balance at Jun. 30, 2017</t>
  </si>
  <si>
    <t>Balance (in shares) at Jun. 30, 2017</t>
  </si>
  <si>
    <t>Stock issued for employee stock option and purchase plans, including related income tax benefit and other</t>
  </si>
  <si>
    <t>Stock issued for employee stock option and purchase plans, including related income tax benefit and other (in shares)</t>
  </si>
  <si>
    <t>Stock-based compensation</t>
  </si>
  <si>
    <t>Treasury stock acquired (in shares)</t>
  </si>
  <si>
    <t>Treasury stock acquired</t>
  </si>
  <si>
    <t>Net Loss</t>
  </si>
  <si>
    <t>Pension and OPEB adjustments, net of tax</t>
  </si>
  <si>
    <t>Change in fair value of derivatives, net of tax</t>
  </si>
  <si>
    <t>Dividends declared</t>
  </si>
  <si>
    <t>Adoption of ASU 2018-02</t>
  </si>
  <si>
    <t>Balance at Mar. 31, 2018</t>
  </si>
  <si>
    <t>Balance (in shares) at Mar. 31, 2018</t>
  </si>
  <si>
    <t>Balance at Dec. 31, 2017</t>
  </si>
  <si>
    <t>Balance (in shares) at Dec. 31, 2017</t>
  </si>
  <si>
    <t>Balance at Jun. 30, 2018</t>
  </si>
  <si>
    <t>Balance (in shares) at Jun. 30, 2018</t>
  </si>
  <si>
    <t>Adoption of ASC 606</t>
  </si>
  <si>
    <t>Balance at Mar. 31, 2019</t>
  </si>
  <si>
    <t>Balance (in shares) at Mar. 31, 2019</t>
  </si>
  <si>
    <t>Balance at Dec. 31, 2018</t>
  </si>
  <si>
    <t>Balance (in shares) at Dec. 31, 2018</t>
  </si>
  <si>
    <t>Consolidated Statements of Stockholders' Equity (Unaudited) (Parentheticals) - USD ($) $ in Millions</t>
  </si>
  <si>
    <t>Pension and OPEB adjustments, tax</t>
  </si>
  <si>
    <t>Change in fair value of derivatives, tax</t>
  </si>
  <si>
    <t>Dividends declared, per share (in dollars per share)</t>
  </si>
  <si>
    <t>Unaudited Condensed Consolidated Statements of Cash Flows - USD ($) $ in Thousands</t>
  </si>
  <si>
    <t>Cash flows from operating activities</t>
  </si>
  <si>
    <t>Income from discontinued operations</t>
  </si>
  <si>
    <t>Income from continuing operations</t>
  </si>
  <si>
    <t>Adjustments to reconcile net income to net cash provided by (used in) operating activities:</t>
  </si>
  <si>
    <t>Depreciation and amortization</t>
  </si>
  <si>
    <t>Non-cash portion of restructuring charge</t>
  </si>
  <si>
    <t>Deferred repatriation tax</t>
  </si>
  <si>
    <t>Disposal of real estate and equipment</t>
  </si>
  <si>
    <t>Contributions to defined benefit plans</t>
  </si>
  <si>
    <t>Net changes in operating assets and liabilities</t>
  </si>
  <si>
    <t>Net cash provided by operating activities - continuing operations</t>
  </si>
  <si>
    <t>Net cash (used in) operating activities - discontinued operations</t>
  </si>
  <si>
    <t>Net cash provided by operating activities</t>
  </si>
  <si>
    <t>Cash flows from investing activities</t>
  </si>
  <si>
    <t>Expenditures for property, plant, and equipment</t>
  </si>
  <si>
    <t>Expenditures for acquisitions, net of cash acquired</t>
  </si>
  <si>
    <t>Proceeds from life insurance policies</t>
  </si>
  <si>
    <t>Proceeds from sales of real estate and equipment</t>
  </si>
  <si>
    <t>Other investing activity</t>
  </si>
  <si>
    <t>Net cash provided by (used in) investing activities- continuing operations</t>
  </si>
  <si>
    <t>Net cash provided by (used in) investing activities- discontinued operations</t>
  </si>
  <si>
    <t>Net cash provided by (used in) investing activities</t>
  </si>
  <si>
    <t>Cash flows from financing activities</t>
  </si>
  <si>
    <t>Borrowings on revolving credit facility</t>
  </si>
  <si>
    <t>Payments of revolving credit facility</t>
  </si>
  <si>
    <t>Contingent consideration payment</t>
  </si>
  <si>
    <t>Activity under share-based payment plans</t>
  </si>
  <si>
    <t>Purchases of treasury stock</t>
  </si>
  <si>
    <t>Cash dividends paid</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In the opinion of management, the accompanying unaudited condensed consolidated financial statements contain all adjustments necessary to present fairly the results of operations and changes in stockholder’s equity for the three nine March 31, 2019 2018, nine March 31, 2019 2018 March 31, 2019. not not not June 30, 2018. June 30, 2018 not 10 June 30, 2018.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February 2016, 2016 02, Leases (Topic 842 2016 02 July 2018, 2018 11, 842 no July 1, 2019 In January 2017, 2017 04, Simplifying the Test for Goodwill Impairment two 2017 04 2017 04 December 15, 2019. 2017 04 In August 2017, 2017 12, Derivatives and Hedging (Topic 815 , Targeting Improvements to Accounting for Hedging Activities December 15, 2018 ( 2020 second 2019.</t>
  </si>
  <si>
    <t>Note 2 - Acquisitions</t>
  </si>
  <si>
    <t>Business Combination Disclosure [Text Block]</t>
  </si>
  <si>
    <t xml:space="preserve">2 Acquisitions The Company’s recent acquisitions are strategically significant to the future growth prospects of the Company. At the time of the acquisition and March 31, 2019, Agile Magnetics On the last business day of the first 2019, The Company paid $39.2 Intangible assets of $18.2 $14.3 $3.8 $0.1 $15.6 March 31, 2019 The components of the fair value of the Agile acquisition, including the preliminary allocation of the purchase price at March 31, 2019, Preliminary Allocation September 30, 2018 Adjustments Adjusted Allocation March 31, 2019 Fair value of business combination: Cash payments $ 39,194 - 39,194 Less, cash acquired (1 ) - (1 ) Total $ 39,193 - 39,193 Preliminary Allocation September 30, 2018 Adjustments Adjusted Allocation March 31, 2019 Identifiable assets acquired and liabilities assumed: Other acquired assets $ 1,928 (35 ) 1,893 Inventories 2,506 268 2,774 Customer Backlog - 220 220 Property, plant, &amp; equipment 1,318 (348 ) 970 Identifiable intangible assets 13,718 4,432 18,150 Goodwill 20,142 (4,528 ) 15,614 Liabilities assumed (419 ) (9 ) (428 ) Total $ 39,193 - 39,193 Tenibac-Graphion Inc. During August 2019, The Company paid $57.3 Intangible assets of $16.9 $11.3 nine $4.2 $1.4 March 31, 2019 338 10 $33.8 The components of the fair value of the Tenibac acquisition, including the preliminary allocation of the purchase price at March 31, 2019, Preliminary Allocation September 30, 2018 Adjustments Adjusted Allocation March 31, 2019 Fair value of business combination: Cash payments $ 57,284 - 57,284 Less cash acquired (558 ) - (558 ) Total $ 56,726 - 56,726 Preliminary Allocation September 30, 2018 Adjustments Adjusted Allocation March 31, 2019 Identifiable assets acquired and liabilities assumed: Other acquired assets $ 5,023 (1,245 ) 3,778 Inventories 324 - 324 Customer backlog 1,000 (800 ) 200 Property, plant, &amp; equipment 2,490 510 3,000 Identifiable intangible assets 15,960 944 16,904 Goodwill 32,949 830 33,779 Liabilities assumed (1,020 ) (239 ) (1,259 ) Total $ 56,726 - 56,726 Piazza Rosa Group During the first 2018, The Company paid $10.1 $2.8 $2.6 three first $0.9 first 2019 first The purchase price was allocated to the net tangible and identifiable intangible assets acquired and liabilities assumed based on their fair values on the closing date. Goodwill recorded from this transaction is attributable to potential revenue increases from the combined competencies with Standex Engraving’s worldwide presence and Piazza Rosa Group’s texturizing capabilities. The combined companies create a global tool finishing service leader and open additional opportunities in the broader surface engineering market. Intangible assets of $4.1 $2.3 eight $1.6 $0.2 first 2019 $0.6 $7.1 not The components of the fair value of the Piazza Rosa Group acquisition, including the final allocation of the purchase price are as follows (in thousands): Preliminary Allocation September 30, 2017 Adjustments Final Allocation Fair value of business combination: Total cash consideration $ 10,056 $ - $ 10,056 Fair value of contingent consideration - 2,617 2,617 Total $ 10,056 $ 2,617 $ 12,673 Preliminary Allocation September 30, 2017 Adjustments Final Allocation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Horizon Scientific seller of $3.0 second $5.6 third three nine March 31, 2019 $0.7 $2.1 2018. Acquisition related costs consist of miscellaneous professional service fees and expenses for our recent acquisitions. The components of acquisition-related costs are as follows (in thousands): Three Months Ended Nine Months Ended March 31, March 31, 2019 2018 2019 2018 Deferred compensation arrangements $ 703 $ 702 $ 2,107 $ 2,108 Other acquisition-related costs 102 552 245 854 Total $ 805 $ 1,254 $ 2,352 $ 2,962 </t>
  </si>
  <si>
    <t>Note 3 - Revenue From Contracts With Customers</t>
  </si>
  <si>
    <t>Revenue from Contract with Customer [Text Block]</t>
  </si>
  <si>
    <t>3 Effective July 1, 2018, No. 2014 09, 606 not June 30, 2018. not 605. 606 Under the Company’s historical accounting policies, non-developmental long-term contracts were recognized when the goods were transferred to the customer. Upon adoption, contracts for highly customized customer products that have no 606. 606, Upon adoption, we recognized a reduction to retained earnings of $1.0 $0.7 $0.6 $1.5 June 30, 2018 June 30, 2018, 606 2018 Cumulative (in thousands) Effect Net sales $ (799 ) Cost of Sales (574 ) Income tax expense 340 Net Loss (1,033 ) Effective Date Reported June 30, 2018 ASC 606 Adjustments As Adjusted July 1, 2018 Inventories $ 127,223 $ (574 ) $ 126,649 Accounts receivable 134,228 703 134,931 Accrued liabilities 65,575 1,502 67,077 Deferred income taxes 26,816 (340 ) 26,476 Retained earnings 761,430 (1,033 ) 760,397 Note that above amounts as of June 30 The following tables reconcile the balances as presented as of and for the three nine March 31, 2019 Three Months Ended March 31, 2019 As Presented Impact of ASC 606 Balances Without adoption of ASC 606 Net sales $ 193,771 $ (3,324 ) $ 190,447 Cost of sales 131,981 (2,460 ) 129,521 Gross profit 61,790 (864 ) 60,926 Provision for income taxes 3,833 (250 ) 3,583 Income from continuing operations 7,304 (614 ) 6,690 Income (loss) from discontinued operations, net of income taxes 18,965 - 18,965 Net income (loss) $ 26,269 $ (614 ) $ 25,655 Nine Months Ended March 31, 2019 As Presented Impact of ASC 606 Balances Without adoption of ASC 606 Net sales $ 582,380 $ (9,179 ) $ 573,201 Cost of sales 384,402 (7,742 ) 376,660 Gross profit 197,978 (1,437 ) 196,541 Provision for income taxes 13,535 (416 ) 13,119 Income from continuing operations 34,071 (1,021 ) 33,050 Income (loss) from discontinued operations, net of income taxes 21,450 195 21,645 Net income (loss) $ 55,521 $ (826 ) $ 54,695 As of March 31, 2019 As Presented Impact o f ASC 606 Balances Without adoption of ASC 606 ASSETS Prepaid Expenses $ 27,115 $ (10,407 ) $ 16,708 Inventories 103,383 7,742 111,125 LIABILITIES Income taxes payable 4,762 84 4,846 Retained earnings 808,417 402 808,819 Disaggregation of Revenue from Contracts with Customers The following table presents revenue disaggregated by product line and segment (in thousands): Three Months Ended Revenue by Product Line March 31, 2019 March 31, 2018 Refrigeration $ 46,883 $ 52,245 Merchandising &amp; Display 7,662 8,814 Pumps 9,321 9,822 Total Food Service Equipment 63,866 70,881 Engraving Services 34,505 30,375 Engraving Products 2,630 3,374 Total Engraving 37,135 33,749 Engineering Technologies Components 27,467 23,426 Electronics 50,197 51,213 Hydraulics Cylinders and System 15,106 12,878 Total Revenue by Product Line $ 193,771 $ 192,147 The following table presents revenue disaggregated by product line and segment (in thousands): Nine Months Ended Revenue by Product Line March 31, 2019 March 31, 2018 Refrigeration $ 153,955 168,562 Merchandising &amp; Display 25,638 25,720 Pumps 25,262 27,571 Total Food Service Equipment 204,855 221,853 Engraving Services 104,159 90,499 Engraving Products 7,443 9,958 Total Engraving 111,602 100,457 Engineering Technologies Components 71,818 65,621 Electronics 154,347 144,082 Hydraulics Cylinders and System 39,758 34,969 Total Revenue by Product Line $ 582,380 566,982 The following table presents revenue from continuing operations disaggregated by geography based on company’s locations (in thousands): Three Months Ended Nine Months Ended Net sales March 31, 2019 March 31, 2019 United States $ 126,910 381,615 Asia Pacific 25,608 81,649 EMEA (1) 37,271 105,775 Other Americas 3,982 13,341 Total $ 193,771 582,380 ( 1 The following table presents revenue from continuing operations disaggregated by timing of recognition (in thousands): Three Months Ended Timing of Revenue Recognition March 31, 2019 March 31, 2018 Products and services transferred at a point in time $ 184,950 $ 187,970 Products transferred over time 8,821 4,177 Net Sales $ 193,771 $ 192,147 Nine Months Ended Timing of Revenue Recognition March 31, 2019 March 31, 2018 Products and services transferred at a point in time $ 360,948 $ 555,923 Products transferred over time 21,432 11,059 Net Sales $ 582,380 $ 566,982 Contract Balances Contract assets represent sales recognized in excess of billings related to work completed but not Contract liabilities are customer deposits for which revenue has not The following table provides information about contract assets and liability balances as of March 31, 2019 ( Balance at Beginning of Period Additions Deductions Balance at End of Period Nine months ended March 31, 2019 Contract assets: Accounts receivable $ 5,655 $ 23,500 $ 24,844 $ 4,311 Unbilled services 5,904 13,708 8,938 10,674 Contract liabilities: Customer deposits 2,552 4,612 1,881 5,283 During the three nine March 31, 2019, March 31, 2019 Revenue recognized in the period from: Three months ended Nine months ended Amounts included in the contract liability balance at the beginning of the period $ 1,378 $ 1,881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t>
  </si>
  <si>
    <t>Note 4 - Fair Value Measurements</t>
  </si>
  <si>
    <t>Fair Value Disclosures [Text Block]</t>
  </si>
  <si>
    <t xml:space="preserve">4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March 31, 2019 June 30, 2018. Cash and cash equivalents, accounts receivable, and accounts payable are carried at cost, which approximates fair value. Items presented at fair value at March 31, 2019 June 30, 2018 March 31, 2019 Total Level 1 Level 2 Level 3 Assets Marketable securities - deferred compensation plan $ 2,485 $ 2,485 $ - $ - Interest rate swaps 455 - 455 - Net investment hedge 2,170 - 2,170 - Liabilities Foreign exchange contracts $ 3,732 $ - $ 3,732 $ - Interest rate swaps 721 - 721 - Contingent acquisition payments (a) 5,730 - - 5,730 Net investment hedge 2,264 - 2,264 - June 30, 2018 Total Level 1 Level 2 Level 3 Assets Marketable securities - deferred compensation plan $ 2,362 $ 2,362 $ - $ - Foreign exchange contracts 1,357 - 1,357 - Interest rate swaps 1,325 - 1,325 - Liabilities Foreign exchange contracts $ 4,204 $ - $ 4,204 $ - Contingent acquisition payments (a) 7,535 - - 7,535 (a) Our financial liabilities based upon Level 3 second third first three first first 2019. second second 2019. March 31, 2019, </t>
  </si>
  <si>
    <t>Note 5 - Discontinued Operations</t>
  </si>
  <si>
    <t>Disposal Groups, Including Discontinued Operations, Disclosure [Text Block]</t>
  </si>
  <si>
    <t xml:space="preserve">5 In pursuing our business strategy, the Company continues to divest certain businesses and record activities of these businesses as discontinued operations. During the first 2019, three second 2019, third 2019, three $105 The transaction closed on March 31, 2019 $20.5 $4.4 not $106.9 March 31, 2019. Results of the Cooking Solutions Group in current and prior periods have been classified as discontinued operations in the Condensed Consolidated Financial Statements and excluded from the results from continuing operations. Activity related to the Cooking Solutions Group and other discontinued operations for the three nine March 31, 2019 2018 Three Months Ended Nine Months Ended March 31, March 31, 2019 2018 2019 2018 Net Sales $ 23,024 $ 24,596 $ 71,451 $ 73,891 Gain on Sale of Business $ 20,539 $ - $ 20,539 $ - Transaction Fees (4,397 ) - (4,397 ) - Income from Operations $ 16,214 $ 1,089 $ 19,824 $ 4,847 Profit Before Taxes $ 16,447 $ 1,214 $ 19,459 $ 5,227 Benefit (Provision) for Taxes 2,518 (237 ) 1,991 (1,287 ) Net income from Discontinued Operations $ 18,965 $ 977 $ 21,450 $ 3,940 Assets and liabilities related to our discontinued operations appear in the condensed consolidated balance sheets are as follows (in thousands): March 31, 2019 June 30, 2018 Accounts receivable $ - $ 14,445 Inventories - 22,923 Prepaid Expenses - 303 Due from Buyer 106,863 - Total current assets 106,863 37,671 Property, plant, equipment, net - 7,637 Intangible assets, net - 13,137 Goodwill - 40,011 Other non-current assets - 1,374 Total non-current assets - 62,159 Total Assets 106,863 99,830 Accounts Payable - 10,759 Accrued Liabilities 2,561 7,897 Income Tax Payable - 9 Total current liabilities 2,561 18,665 Non-current Liabilities - 50 Total Liabilities 2,561 18,715 Net Assets $ 104,302 $ 81,115 </t>
  </si>
  <si>
    <t>Note 6 - Inventories</t>
  </si>
  <si>
    <t>Inventory Disclosure [Text Block]</t>
  </si>
  <si>
    <t xml:space="preserve">6 ) Inventories Inventories are comprised of the following (in thousands): March 31, 201 9 June 30, 201 8 Raw materials $ 47,216 $ 46,833 Work in process 31,235 30,526 Finished goods 24,932 26,941 Total $ 103,383 $ 104,300 Distribution costs associated with the sale of inventory, which are recorded as a component of selling, general and administrative expenses in the accompanying Unaudited Condensed Consolidated Statements of Operations, were $4.7 $13.6 three nine March 31, 2019, $5.4 $14.1 three nine March 31, 2018, </t>
  </si>
  <si>
    <t>Note 7 - Goodwill</t>
  </si>
  <si>
    <t>Goodwill Disclosure [Text Block]</t>
  </si>
  <si>
    <t xml:space="preserve">7 Goodwill Changes to goodwill during the period ended March 31, 2019 June 30, 2018 Discontinued Operations Continuing Ops - June 30, 2018 Acquisitions Translation Adjustment March 31, 2019 Food Service Equipment $ 63,464 $ (40,011 ) $ 23,453 $ - $ - $ 23,453 Engraving 27,194 - 27,194 34,281 (376 ) 61,099 Engineering Technologies 44,247 - 44,247 - (119 ) 44,128 Electronics 113,798 - 113,798 15,614 (708 ) 128,704 Hydraulics 3,059 - 3,059 - - 3,059 Total $ 251,762 $ (40,011 ) $ 211,751 $ 49,895 $ (1,203 ) $ 260,443 </t>
  </si>
  <si>
    <t>Note 8 - Intangible Assets</t>
  </si>
  <si>
    <t>Intangible Assets Disclosure [Text Block]</t>
  </si>
  <si>
    <t>8 Intangible assets consist of the following (in thousands): Tradenames Customer Relationshi p s (Indefinite- lived) Developed Technology Other Total March 31, 2019 Cost $ 72,559 $ 18,850 $ 48,228 $ 5,486 $ 145,123 Accumulated amortization (22,712 ) - (7,527 ) (3,379 ) (33,618 ) Balance, March 31, 2019 $ 49,847 $ 18,850 $ 40,701 $ 2,107 $ 111,505 June 30, 2018 Cost $ 48,285 $ 11,102 $ 48,281 $ 4,025 $ 111,693 Accumulated amortization (19,134 ) - (4,709 ) (2,912 ) (26,755 ) Balance, June 30, 2018 $ 29,151 $ 11,102 $ 43,572 $ 1,113 $ 84,938 Amortization expense from continuing operations for the three March 31, 2019 2018 $2.8 $1.9 nine March 31, 2019 2018 $7.6 $6.0 March 31, 2019, $2.9 2019, $11.0 2020, $10.3 2021, $9.7 2022, $8.9 2023 $50.3</t>
  </si>
  <si>
    <t>Note 9 - Warranties</t>
  </si>
  <si>
    <t>Product Warranty Disclosure [Text Block]</t>
  </si>
  <si>
    <t xml:space="preserve">9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as of March 31, 2019 June 30, 2018 March 31, 2019 June 30, 2018 Balance at beginning of year $ 4,966 $ 4,667 Acquisitions and other (139 ) (138 ) Warranty expense 3,773 6,248 Warranty claims (3,577 ) (5,811 ) Balance at end of period $ 5,023 $ 4,966 </t>
  </si>
  <si>
    <t>Note 10 - Debt</t>
  </si>
  <si>
    <t>Debt Disclosure [Text Block]</t>
  </si>
  <si>
    <t xml:space="preserve">10 ) Debt Long-term debt is comprised of the following (in thousands): March 31, 2019 June 30, 2018 Bank credit agreements $ 293,000 $ 194,000 Total funded debt 293,000 194,000 Issuance Cost (1,275 ) (228 ) Total long-term debt $ 291,725 $ 193,772 The Company’s debt payments are due as follows (in thousands): Fiscal Year March 31, 2019 2019 $ - 2020 - 2021 - 2022 - 2023 - Thereafter 293,000 Total Debt 293,000 Issuance cost (1,275 ) Debt net of issuance cost $ 291,725 Bank Credit Agreements During the second 2019, five $500 $100 $400 $250 $10 $35 At March 31, 2019, $7.4 $175.9 March 31, 2019, </t>
  </si>
  <si>
    <t>Note 11 - Derivative Financial Instruments</t>
  </si>
  <si>
    <t>Derivative Instruments and Hedging Activities Disclosure [Text Block]</t>
  </si>
  <si>
    <t xml:space="preserve">11 Derivative Financial Instruments In August 2017, 2017 12, Derivatives and Hedging (Topic 815 second 2019, December 1, 2018. no not no no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85 2.11% March 31, 2019. Effective Date Notional Amount Fixed Interest Rate Maturity March 31, 201 9 June 30, 2018 December 18, 2015 15,000 1.46 % December 19, 2018 - 55 December 19, 2015 10,000 2.01 % December 19, 2019 32 74 May 24, 2017 25,000 1.88 % April 24, 2022 220 764 May 24, 2017 25,000 1.67 % May 24, 2020 203 432 August 6, 2018 25,000 2.83 % August 6, 2023 (721 ) - $ (266 ) $ 1,325 The Company reported no three nine March 31, 2019,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March 31, 2019 June 30, 2018, 3.7 2.9 2019 2023, Net Investment Hedges During the third 2019,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During the three nine March 31, 2019, $0.4 $120.0 March 31, 2019. The notional amounts of the Company’s forward contracts, by currency, are as follows: Currency March 31, 201 9 June 30, 2018 USD 175,015 64,558 Euro 12,250 21,300 Pound Sterling - 6,826 Peso - 54,000 Canadian 20,600 20,600 The table below presents the fair value of derivative financial instruments as well as their classification on the balance sheet (in thousands): Asset Derivatives March 31, 2019 June 30, 2018 Derivative designated Balance Balance as hedging instruments Sheet Sheet Line Item Fair Value Line Item Fair Value Interest rate swaps Other Assets $ 455 Other Assets $ 1,325 Foreign exchange contracts Other Assets - Other Assets 1,357 Net investment hedge Other Assets 2,170 - $ 2,625 $ 2,682 Liability Derivatives March 31, 2019 June 30, 2018 Derivative designated Balance Balance as hedging instruments Sheet Sheet Line Item Fair Value Line Item Fair Value Interest rate swaps Accrued Liabilities 721 Accrued Liabilities - Foreign exchange contracts Accrued Liabilities 3,732 Accrued Liabilities 4,204 Net investment hedge Other non-current liabilities 2,264 - $ 6,717 $ 4,20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Nine Months Ended March 31, March 31, 201 9 201 8 201 9 201 8 Interest rate swaps $ (693 ) $ 513 $ (1,365 ) $ 930 Foreign exchange contracts 2,142 (829 ) (861 ) (2,823 ) $ 1,449 $ (316 ) $ (2,226 ) $ (1,893 ) The table below presents the amount reclassified from accumulated other comprehensive income (loss) to Net Income for the periods ended (in thousands): Details about Accumulated Affected line item Other Comprehensive Three Months Ended Nine Months Ended in the Unaudited Income (Loss) Components March 31, March 31, Condensed Statements 201 9 201 8 201 9 201 8 of Operations Interest rate swaps $ (84 ) $ 2,363 $ (246 ) $ 3,427 Interest expense Foreign exchange contracts (422 ) - 2,012 - Interest expense Net investment hedge (435 ) - (435 ) - Non-operating income $ (941 ) $ 2,363 $ 1,331 $ 3,427 </t>
  </si>
  <si>
    <t>Note 12 - Retirement Benefits</t>
  </si>
  <si>
    <t>Pension and Other Postretirement Benefits Disclosure [Text Block]</t>
  </si>
  <si>
    <t xml:space="preserve">1 2 )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nine March 31, 2019 2018 U.S. Plans Non-U.S. Plans Three Months Ended Three Months Ended March 31, March 31 , 201 9 201 8 201 9 201 8 Service cost $ 1 $ 1 $ 9 $ 9 Interest cost 2,586 2,520 254 269 Expected return on plan assets (3,385 ) (3,354 ) (229 ) (244 ) Recognized net actuarial loss 1,030 1,145 86 242 Amortization of prior service cost - - - (9 ) Net periodic benefit cost $ 232 $ 312 $ 120 $ 267 U.S. Plans Non-U.S. Plans Nine Months Ended Nine Months Ended March 31, March 31, 201 9 201 8 201 9 201 8 Service cost $ 3 $ 3 $ 26 $ 27 Interest cost 7,757 7,560 757 783 Expected return on plan assets (10,156 ) (10,061 ) (682 ) (710 ) Recognized net actuarial loss 3,091 3,435 256 705 Amortization of prior service cost - - - (26 ) Net periodic benefit cost $ 695 $ 937 $ 357 $ 779 The contributions made to defined benefit plans for the three nine March 31, 2019 2018 2019 Contributions to defined benefit plans Three Months Ended March 31, Nine Months Ended March 31, Remaining Contributions to be made in Fiscal 2019 2019 2018 2019 2018 United States, unfunded plan $ 56 $ 67 $ 169 $ 194 $ 56 United Kingdom 196 210 582 614 184 Germany, unfunded plan - - - - 274 Ireland - - - - 65 $ 252 $ 277 $ 751 $ 808 $ 579 </t>
  </si>
  <si>
    <t>Note 13 - Income Taxes</t>
  </si>
  <si>
    <t>Income Tax Disclosure [Text Block]</t>
  </si>
  <si>
    <t>1 3 ) Income Taxes The Company's effective tax rate from continuing operations for the third 2019 34.4% 23.8% 2019 $0.5 not not The Company's effective tax rate from continuing operations for the nine March 31, 2019 28.4% 57.7% 965 FY18 Q2 not The Company increased its uncertain tax position during the quarter due to technical positions taken on the FY18</t>
  </si>
  <si>
    <t>Note 14 - Earnings Per Share</t>
  </si>
  <si>
    <t>Earnings Per Share [Text Block]</t>
  </si>
  <si>
    <t>1 4 ) Earnings Per Share The following table sets forth a reconciliation of the number of shares (in thousands) used in the computation of basic and diluted earnings per share: Three Months Ended Nine Months Ended March 31, March 31, 201 9 201 8 201 9 201 8 Basic - Average shares outstanding 12,530 12,709 12,626 12,695 Dilutive effect of unvested, restricted stock awards 44 88 61 89 Diluted - Average shares outstanding 12,574 12,797 12,687 12,784 Earnings available to common stockholders are the same for computing both basic and diluted earnings per share. There were not three nine March 31, 2019 2018, Performance stock units of 68,933 51,270 nine March 31, 2019 2018, not</t>
  </si>
  <si>
    <t>Note 15 - Comprehensive Income (Loss)</t>
  </si>
  <si>
    <t>Comprehensive Income (Loss) Note [Text Block]</t>
  </si>
  <si>
    <t>1 5 ) Comprehensive Income (L oss) The components of the Company’s accumulated other comprehensive income (loss) are as follows (in thousands): March 31, 2019 June 30, 2018 Foreign currency translation adjustment $ (30,266 ) $ (25,013 ) Unrealized pension losses, net of tax (92,357 ) (95,112 ) Unrealized losses on derivative instruments, net of tax (1,794 ) (1,734 ) Total $ (124,417 ) $ (121,859 )</t>
  </si>
  <si>
    <t>Note 16 - Contingencies</t>
  </si>
  <si>
    <t>Contingencies Disclosure [Text Block]</t>
  </si>
  <si>
    <t>1 6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7 - Industry Segment Information</t>
  </si>
  <si>
    <t>Segment Reporting Disclosure [Text Block]</t>
  </si>
  <si>
    <t xml:space="preserve">1 7 ) Industry Segment Information The Company has determined that it has five • Food Service Equipment – a manufacturer of commercial food service equipment; • Engraving – provides mold texturizing, slush molding tools, tool finishing, project management and design services,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of electronic components for applications throughout the end-user market spectrum; and • Hydraulics – manufacturing of single and double-acting telescopic and piston rod hydraulic cylinders Net sales and income (loss) from continuing operations by segment for the three nine March 31, 2019 2018 Three Months Ended March 31, Net Sales Income from Operations 2019 2018 2019 2018 Segment: Engraving $ 37,135 $ 33,749 $ 4,485 $ 7,195 Electronics 50,197 51,213 9,418 11,221 Engineering Technologies 27,467 23,426 2,800 1,155 Hydraulics 15,106 12,878 2,242 1,749 Food Service Equipment 63,866 70,881 3,559 5,546 Restructuring costs (549 ) (1,060 ) Corporate (6,104 ) (5,733 ) Acquisition-related costs (805 ) (1,254 ) Sub-total $ 193,771 $ 192,147 $ 15,046 $ 18,819 Interest expense (3,230 ) (2,286 ) Other non-operating income (679 ) (1,014 ) Income from continuing operations before income taxes $ 11,137 $ 15,519 Nine Months Ended March 31, Net Sales Income from Operations 2019 2018 2019 2018 Segment: Engraving 111,602 100,457 18,883 21,735 Electronics 154,347 144,082 32,581 31,774 Engineering Technologies 71,818 65,621 6,636 3,879 Hydraulics 39,758 34,969 5,753 5,138 Food Service Equipment $ 204,855 $ 221,853 $ 15,417 $ 19,834 Restructuring costs (1,173 ) (5,792 ) Corporate (17,847 ) (19,090 ) Acquisition-related costs (2,352 ) (2,962 ) Sub-total $ 582,380 $ 566,982 $ 57,898 $ 54,516 Interest expense (8,598 ) (5,800 ) Other non-operating income (1,694 ) (1,350 ) Income from continuing operations before income taxes $ 47,606 $ 47,366 Net sales include only transactions with unaffiliated customers and include no The Company’s identifiable assets at March 31, 2019 June 30, 2018 March 31, 2019 June 30, 2018 Engraving 202,989 149,973 Electronics 336,494 318,564 Engineering Technologies 147,754 150,150 Hydraulics 32,655 25,646 Food Service Equipment $ 152,062 $ 149,743 Corporate &amp; Other 24,524 23,031 Discontinued Operations 106,863 99,830 Total $ 1,003,341 $ 916,937 </t>
  </si>
  <si>
    <t>Note 18 - Restructuring</t>
  </si>
  <si>
    <t>Restructuring and Related Activities Disclosure [Text Block]</t>
  </si>
  <si>
    <t>18 The Company has undertaken cost reduction and facility consolidation initiatives that have resulted in severance, restructuring, and related charges. 2019 The Company continues to focus our efforts to reduce cost and improve productivity across our businesses, particularly through headcount reductions, facility closures, and consolidations. During fiscal year 2019, third Prior Year Restructuring Initiatives During the fiscal year 2018, three 1 2 3 A summary of charges by initiative is as follows (in thousands): Three Months Ended Nine Months Ended March 31, 2019 March 31, 2019 Fiscal 2019 Involuntary Employee Severance and Benefit Costs Other Total Involuntary Employee Severance and Benefit Costs Other Total Restructuring initiatives $ 497 $ 5 $ 502 $ 794 $ 75 $ 869 Prior year initiatives 47 - 47 172 132 304 $ 544 $ 5 $ 549 $ 966 $ 207 $ 1,173 Three Months Ended Nine Months Ended March 31, 2018 March 31, 2018 Fiscal 2018 Involuntary Employee Severance and Benefit Costs Other Total Involuntary Employee Severance and Benefit Costs Other Total Restructuring initiatives $ 265 $ 755 $ 1,020 $ 2,043 $ 2,649 $ 4,692 Prior year initiatives 7 33 40 161 939 1,100 $ 272 $ 788 $ 1,060 $ 2,204 $ 3,588 $ 5,792 Activity in the reserve related to the initiatives is as follows (in thousands): Current Year Initiatives Involuntary Employee Severance and Benefit Costs Other Total Restructuring liabilities at June 30, 2018 $ - $ - $ - Additions and adjustments 794 75 869 Payments (484 ) (75 ) (559 ) Restructuring liabilities at March 31, 2019 $ 310 $ - $ 310 Prior Year Initiatives Involuntary Employee Severance and Benefit Costs Other Total Restructuring liabilities at June 30, 2018 $ 456 $ 25 $ 481 Additions and adjustments 172 132 304 Payments (545 ) (151 ) (696 ) Restructuring liabilities at March 31, 2019 $ 83 $ 6 $ 89 The Company’s total restructuring expenses by segment are as follows (in thousands): Three Months Ended Nine Months Ended March 31, 2019 March 31, 2019 Involuntary Employee Severance and Benefit Costs Other Total Involuntary Employee Severance and Benefit Costs Other Total Food Service Equipment $ - $ - $ - $ 276 $ 91 $ 367 Engraving 173 - 173 239 - 239 Engineering Technologies - - - 17 99 116 Electronics 296 5 301 297 17 314 Corporate 75 - 75 137 - 137 $ 544 $ 5 $ 549 $ 966 $ 207 $ 1,173 Three Months Ended Nine Months Ended March 31, 2018 March 31, 2018 Involuntary Employee Severance and Benefit Costs Other Total Involuntary Employee Severance and Benefit Costs Other Total Food Service Equipment $ 1 $ 747 $ 748 $ 618 $ 2,201 $ 2,819 Engraving 186 2 188 925 345 1,270 Engineering Technologies 8 18 26 161 900 1,061 Electronics 77 7 84 209 90 299 Corporate - 14 14 291 52 343 $ 272 $ 788 $ 1,060 $ 2,204 $ 3,588 $ 5,792 Restructuring expense is expected to be approximately $0.8 2019.</t>
  </si>
  <si>
    <t>Note 19 - Subsequent Event</t>
  </si>
  <si>
    <t>Subsequent Events [Text Block]</t>
  </si>
  <si>
    <t>19 On April 17, 2019, $30</t>
  </si>
  <si>
    <t>Note 2 - Acquisitions (Tables)</t>
  </si>
  <si>
    <t>Notes Tables</t>
  </si>
  <si>
    <t>Business Combination, Acquisition Related Costs [Table Text Block]</t>
  </si>
  <si>
    <t xml:space="preserve"> Three Months Ended Nine Months Ended March 31, March 31, 2019 2018 2019 2018 Deferred compensation arrangements $ 703 $ 702 $ 2,107 $ 2,108 Other acquisition-related costs 102 552 245 854 Total $ 805 $ 1,254 $ 2,352 $ 2,962 </t>
  </si>
  <si>
    <t>Piazza Rosa Group [Member]</t>
  </si>
  <si>
    <t>Schedule of Recognized Identified Assets Acquired and Liabilities Assumed [Table Text Block]</t>
  </si>
  <si>
    <t xml:space="preserve"> Preliminary Allocation September 30, 2017 Adjustments Final Allocation Fair value of business combination: Total cash consideration $ 10,056 $ - $ 10,056 Fair value of contingent consideration - 2,617 2,617 Total $ 10,056 $ 2,617 $ 12,673 Preliminary Allocation September 30, 2017 Adjustments Final Allocation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t>
  </si>
  <si>
    <t>Tenibac-Graphion, Inc. [Member]</t>
  </si>
  <si>
    <t xml:space="preserve"> Preliminary Allocation September 30, 2018 Adjustments Adjusted Allocation March 31, 2019 Fair value of business combination: Cash payments $ 57,284 - 57,284 Less cash acquired (558 ) - (558 ) Total $ 56,726 - 56,726 Preliminary Allocation September 30, 2018 Adjustments Adjusted Allocation March 31, 2019 Identifiable assets acquired and liabilities assumed: Other acquired assets $ 5,023 (1,245 ) 3,778 Inventories 324 - 324 Customer backlog 1,000 (800 ) 200 Property, plant, &amp; equipment 2,490 510 3,000 Identifiable intangible assets 15,960 944 16,904 Goodwill 32,949 830 33,779 Liabilities assumed (1,020 ) (239 ) (1,259 ) Total $ 56,726 - 56,726 </t>
  </si>
  <si>
    <t>Agile Magnetics [Member]</t>
  </si>
  <si>
    <t xml:space="preserve"> Preliminary Allocation September 30, 2018 Adjustments Adjusted Allocation March 31, 2019 Fair value of business combination: Cash payments $ 39,194 - 39,194 Less, cash acquired (1 ) - (1 ) Total $ 39,193 - 39,193 Preliminary Allocation September 30, 2018 Adjustments Adjusted Allocation March 31, 2019 Identifiable assets acquired and liabilities assumed: Other acquired assets $ 1,928 (35 ) 1,893 Inventories 2,506 268 2,774 Customer Backlog - 220 220 Property, plant, &amp; equipment 1,318 (348 ) 970 Identifiable intangible assets 13,718 4,432 18,150 Goodwill 20,142 (4,528 ) 15,614 Liabilities assumed (419 ) (9 ) (428 ) Total $ 39,193 - 39,193 </t>
  </si>
  <si>
    <t>Note 3 - Revenue From Contracts With Customers (Tables)</t>
  </si>
  <si>
    <t>Schedule of New Accounting Pronouncements and Changes in Accounting Principles [Table Text Block]</t>
  </si>
  <si>
    <t xml:space="preserve"> Cumulative (in thousands) Effect Net sales $ (799 ) Cost of Sales (574 ) Income tax expense 340 Net Loss (1,033 ) Effective Date Reported June 30, 2018 ASC 606 Adjustments As Adjusted July 1, 2018 Inventories $ 127,223 $ (574 ) $ 126,649 Accounts receivable 134,228 703 134,931 Accrued liabilities 65,575 1,502 67,077 Deferred income taxes 26,816 (340 ) 26,476 Retained earnings 761,430 (1,033 ) 760,397 Three Months Ended March 31, 2019 As Presented Impact of ASC 606 Balances Without adoption of ASC 606 Net sales $ 193,771 $ (3,324 ) $ 190,447 Cost of sales 131,981 (2,460 ) 129,521 Gross profit 61,790 (864 ) 60,926 Provision for income taxes 3,833 (250 ) 3,583 Income from continuing operations 7,304 (614 ) 6,690 Income (loss) from discontinued operations, net of income taxes 18,965 - 18,965 Net income (loss) $ 26,269 $ (614 ) $ 25,655 Nine Months Ended March 31, 2019 As Presented Impact of ASC 606 Balances Without adoption of ASC 606 Net sales $ 582,380 $ (9,179 ) $ 573,201 Cost of sales 384,402 (7,742 ) 376,660 Gross profit 197,978 (1,437 ) 196,541 Provision for income taxes 13,535 (416 ) 13,119 Income from continuing operations 34,071 (1,021 ) 33,050 Income (loss) from discontinued operations, net of income taxes 21,450 195 21,645 Net income (loss) $ 55,521 $ (826 ) $ 54,695 As of March 31, 2019 As Presented Impact o f ASC 606 Balances Without adoption of ASC 606 ASSETS Prepaid Expenses $ 27,115 $ (10,407 ) $ 16,708 Inventories 103,383 7,742 111,125 LIABILITIES Income taxes payable 4,762 84 4,846 Retained earnings 808,417 402 808,819 </t>
  </si>
  <si>
    <t>Disaggregation of Revenue [Table Text Block]</t>
  </si>
  <si>
    <t xml:space="preserve"> Three Months Ended Revenue by Product Line March 31, 2019 March 31, 2018 Refrigeration $ 46,883 $ 52,245 Merchandising &amp; Display 7,662 8,814 Pumps 9,321 9,822 Total Food Service Equipment 63,866 70,881 Engraving Services 34,505 30,375 Engraving Products 2,630 3,374 Total Engraving 37,135 33,749 Engineering Technologies Components 27,467 23,426 Electronics 50,197 51,213 Hydraulics Cylinders and System 15,106 12,878 Total Revenue by Product Line $ 193,771 $ 192,147 Nine Months Ended Revenue by Product Line March 31, 2019 March 31, 2018 Refrigeration $ 153,955 168,562 Merchandising &amp; Display 25,638 25,720 Pumps 25,262 27,571 Total Food Service Equipment 204,855 221,853 Engraving Services 104,159 90,499 Engraving Products 7,443 9,958 Total Engraving 111,602 100,457 Engineering Technologies Components 71,818 65,621 Electronics 154,347 144,082 Hydraulics Cylinders and System 39,758 34,969 Total Revenue by Product Line $ 582,380 566,982 Three Months Ended Nine Months Ended Net sales March 31, 2019 March 31, 2019 United States $ 126,910 381,615 Asia Pacific 25,608 81,649 EMEA (1) 37,271 105,775 Other Americas 3,982 13,341 Total $ 193,771 582,380 Three Months Ended Timing of Revenue Recognition March 31, 2019 March 31, 2018 Products and services transferred at a point in time $ 184,950 $ 187,970 Products transferred over time 8,821 4,177 Net Sales $ 193,771 $ 192,147 Nine Months Ended Timing of Revenue Recognition March 31, 2019 March 31, 2018 Products and services transferred at a point in time $ 360,948 $ 555,923 Products transferred over time 21,432 11,059 Net Sales $ 582,380 $ 566,982 </t>
  </si>
  <si>
    <t>Contract with Customer, Asset and Liability [Table Text Block]</t>
  </si>
  <si>
    <t xml:space="preserve"> Balance at Beginning of Period Additions Deductions Balance at End of Period Nine months ended March 31, 2019 Contract assets: Accounts receivable $ 5,655 $ 23,500 $ 24,844 $ 4,311 Unbilled services 5,904 13,708 8,938 10,674 Contract liabilities: Customer deposits 2,552 4,612 1,881 5,283 March 31, 2019 Revenue recognized in the period from: Three months ended Nine months ended Amounts included in the contract liability balance at the beginning of the period $ 1,378 $ 1,881 </t>
  </si>
  <si>
    <t>Note 4 - Fair Value Measurements (Tables)</t>
  </si>
  <si>
    <t>Schedule of Fair Value, Assets and Liabilities Measured on Recurring Basis [Table Text Block]</t>
  </si>
  <si>
    <t xml:space="preserve"> March 31, 2019 Total Level 1 Level 2 Level 3 Assets Marketable securities - deferred compensation plan $ 2,485 $ 2,485 $ - $ - Interest rate swaps 455 - 455 - Net investment hedge 2,170 - 2,170 - Liabilities Foreign exchange contracts $ 3,732 $ - $ 3,732 $ - Interest rate swaps 721 - 721 - Contingent acquisition payments (a) 5,730 - - 5,730 Net investment hedge 2,264 - 2,264 - June 30, 2018 Total Level 1 Level 2 Level 3 Assets Marketable securities - deferred compensation plan $ 2,362 $ 2,362 $ - $ - Foreign exchange contracts 1,357 - 1,357 - Interest rate swaps 1,325 - 1,325 - Liabilities Foreign exchange contracts $ 4,204 $ - $ 4,204 $ - Contingent acquisition payments (a) 7,535 - - 7,535 </t>
  </si>
  <si>
    <t>Note 5 - Discontinued Operations (Tables)</t>
  </si>
  <si>
    <t>Disposal Groups, Including Discontinued Operations [Table Text Block]</t>
  </si>
  <si>
    <t xml:space="preserve"> Three Months Ended Nine Months Ended March 31, March 31, 2019 2018 2019 2018 Net Sales $ 23,024 $ 24,596 $ 71,451 $ 73,891 Gain on Sale of Business $ 20,539 $ - $ 20,539 $ - Transaction Fees (4,397 ) - (4,397 ) - Income from Operations $ 16,214 $ 1,089 $ 19,824 $ 4,847 Profit Before Taxes $ 16,447 $ 1,214 $ 19,459 $ 5,227 Benefit (Provision) for Taxes 2,518 (237 ) 1,991 (1,287 ) Net income from Discontinued Operations $ 18,965 $ 977 $ 21,450 $ 3,940 March 31, 2019 June 30, 2018 Accounts receivable $ - $ 14,445 Inventories - 22,923 Prepaid Expenses - 303 Due from Buyer 106,863 - Total current assets 106,863 37,671 Property, plant, equipment, net - 7,637 Intangible assets, net - 13,137 Goodwill - 40,011 Other non-current assets - 1,374 Total non-current assets - 62,159 Total Assets 106,863 99,830 Accounts Payable - 10,759 Accrued Liabilities 2,561 7,897 Income Tax Payable - 9 Total current liabilities 2,561 18,665 Non-current Liabilities - 50 Total Liabilities 2,561 18,715 Net Assets $ 104,302 $ 81,115 </t>
  </si>
  <si>
    <t>Note 6 - Inventories (Tables)</t>
  </si>
  <si>
    <t>Schedule of Inventory, Current [Table Text Block]</t>
  </si>
  <si>
    <t xml:space="preserve"> March 31, 201 9 June 30, 201 8 Raw materials $ 47,216 $ 46,833 Work in process 31,235 30,526 Finished goods 24,932 26,941 Total $ 103,383 $ 104,300 </t>
  </si>
  <si>
    <t>Note 7 - Goodwill (Tables)</t>
  </si>
  <si>
    <t>Schedule of Goodwill [Table Text Block]</t>
  </si>
  <si>
    <t xml:space="preserve"> June 30, 2018 Discontinued Operations Continuing Ops - June 30, 2018 Acquisitions Translation Adjustment March 31, 2019 Food Service Equipment $ 63,464 $ (40,011 ) $ 23,453 $ - $ - $ 23,453 Engraving 27,194 - 27,194 34,281 (376 ) 61,099 Engineering Technologies 44,247 - 44,247 - (119 ) 44,128 Electronics 113,798 - 113,798 15,614 (708 ) 128,704 Hydraulics 3,059 - 3,059 - - 3,059 Total $ 251,762 $ (40,011 ) $ 211,751 $ 49,895 $ (1,203 ) $ 260,443 </t>
  </si>
  <si>
    <t>Note 8 - Intangible Assets (Tables)</t>
  </si>
  <si>
    <t>Schedule of Intangible Assets, Excluding Goodwill [Table Text Block]</t>
  </si>
  <si>
    <t xml:space="preserve"> Tradenames Customer Relationshi p s (Indefinite- lived) Developed Technology Other Total March 31, 2019 Cost $ 72,559 $ 18,850 $ 48,228 $ 5,486 $ 145,123 Accumulated amortization (22,712 ) - (7,527 ) (3,379 ) (33,618 ) Balance, March 31, 2019 $ 49,847 $ 18,850 $ 40,701 $ 2,107 $ 111,505 June 30, 2018 Cost $ 48,285 $ 11,102 $ 48,281 $ 4,025 $ 111,693 Accumulated amortization (19,134 ) - (4,709 ) (2,912 ) (26,755 ) Balance, June 30, 2018 $ 29,151 $ 11,102 $ 43,572 $ 1,113 $ 84,938 </t>
  </si>
  <si>
    <t>Note 9 - Warranties (Tables)</t>
  </si>
  <si>
    <t>Schedule of Product Warranty Liability [Table Text Block]</t>
  </si>
  <si>
    <t xml:space="preserve"> March 31, 2019 June 30, 2018 Balance at beginning of year $ 4,966 $ 4,667 Acquisitions and other (139 ) (138 ) Warranty expense 3,773 6,248 Warranty claims (3,577 ) (5,811 ) Balance at end of period $ 5,023 $ 4,966 </t>
  </si>
  <si>
    <t>Note 10 - Debt (Tables)</t>
  </si>
  <si>
    <t>Schedule of Long-term Debt Instruments [Table Text Block]</t>
  </si>
  <si>
    <t xml:space="preserve"> March 31, 2019 June 30, 2018 Bank credit agreements $ 293,000 $ 194,000 Total funded debt 293,000 194,000 Issuance Cost (1,275 ) (228 ) Total long-term debt $ 291,725 $ 193,772 </t>
  </si>
  <si>
    <t>Schedule of Maturities of Long-term Debt [Table Text Block]</t>
  </si>
  <si>
    <t xml:space="preserve"> Fiscal Year March 31, 2019 2019 $ - 2020 - 2021 - 2022 - 2023 - Thereafter 293,000 Total Debt 293,000 Issuance cost (1,275 ) Debt net of issuance cost $ 291,725 </t>
  </si>
  <si>
    <t>Note 11 - Derivative Financial Instruments (Tables)</t>
  </si>
  <si>
    <t>Schedule of Interest Rate Derivatives [Table Text Block]</t>
  </si>
  <si>
    <t xml:space="preserve"> Effective Date Notional Amount Fixed Interest Rate Maturity March 31, 201 9 June 30, 2018 December 18, 2015 15,000 1.46 % December 19, 2018 - 55 December 19, 2015 10,000 2.01 % December 19, 2019 32 74 May 24, 2017 25,000 1.88 % April 24, 2022 220 764 May 24, 2017 25,000 1.67 % May 24, 2020 203 432 August 6, 2018 25,000 2.83 % August 6, 2023 (721 ) - $ (266 ) $ 1,325 </t>
  </si>
  <si>
    <t>Schedule of Foreign Exchange Contracts, Statement of Financial Position [Table Text Block]</t>
  </si>
  <si>
    <t xml:space="preserve"> Currency March 31, 201 9 June 30, 2018 USD 175,015 64,558 Euro 12,250 21,300 Pound Sterling - 6,826 Peso - 54,000 Canadian 20,600 20,600 </t>
  </si>
  <si>
    <t>Schedule of Derivative Instruments, Effect on Other Comprehensive Income (Loss) [Table Text Block]</t>
  </si>
  <si>
    <t xml:space="preserve"> Asset Derivatives March 31, 2019 June 30, 2018 Derivative designated Balance Balance as hedging instruments Sheet Sheet Line Item Fair Value Line Item Fair Value Interest rate swaps Other Assets $ 455 Other Assets $ 1,325 Foreign exchange contracts Other Assets - Other Assets 1,357 Net investment hedge Other Assets 2,170 - $ 2,625 $ 2,682 Liability Derivatives March 31, 2019 June 30, 2018 Derivative designated Balance Balance as hedging instruments Sheet Sheet Line Item Fair Value Line Item Fair Value Interest rate swaps Accrued Liabilities 721 Accrued Liabilities - Foreign exchange contracts Accrued Liabilities 3,732 Accrued Liabilities 4,204 Net investment hedge Other non-current liabilities 2,264 - $ 6,717 $ 4,204 </t>
  </si>
  <si>
    <t>Derivative Instruments, Gain (Loss) [Table Text Block]</t>
  </si>
  <si>
    <t xml:space="preserve"> Three Months Ended Nine Months Ended March 31, March 31, 201 9 201 8 201 9 201 8 Interest rate swaps $ (693 ) $ 513 $ (1,365 ) $ 930 Foreign exchange contracts 2,142 (829 ) (861 ) (2,823 ) $ 1,449 $ (316 ) $ (2,226 ) $ (1,893 )</t>
  </si>
  <si>
    <t>Reclassification out of Accumulated Other Comprehensive Income [Table Text Block]</t>
  </si>
  <si>
    <t xml:space="preserve"> Details about Accumulated Affected line item Other Comprehensive Three Months Ended Nine Months Ended in the Unaudited Income (Loss) Components March 31, March 31, Condensed Statements 201 9 201 8 201 9 201 8 of Operations Interest rate swaps $ (84 ) $ 2,363 $ (246 ) $ 3,427 Interest expense Foreign exchange contracts (422 ) - 2,012 - Interest expense Net investment hedge (435 ) - (435 ) - Non-operating income $ (941 ) $ 2,363 $ 1,331 $ 3,427 </t>
  </si>
  <si>
    <t>Note 12 - Retirement Benefits (Tables)</t>
  </si>
  <si>
    <t>Schedule of Defined Benefit Plan Contributions [Table Text Block]</t>
  </si>
  <si>
    <t xml:space="preserve"> Contributions to defined benefit plans Three Months Ended March 31, Nine Months Ended March 31, Remaining Contributions to be made in Fiscal 2019 2019 2018 2019 2018 United States, unfunded plan $ 56 $ 67 $ 169 $ 194 $ 56 United Kingdom 196 210 582 614 184 Germany, unfunded plan - - - - 274 Ireland - - - - 65 $ 252 $ 277 $ 751 $ 808 $ 579 </t>
  </si>
  <si>
    <t>Pension Plan [Member]</t>
  </si>
  <si>
    <t>Schedule of Net Benefit Costs [Table Text Block]</t>
  </si>
  <si>
    <t xml:space="preserve"> U.S. Plans Non-U.S. Plans Three Months Ended Three Months Ended March 31, March 31 , 201 9 201 8 201 9 201 8 Service cost $ 1 $ 1 $ 9 $ 9 Interest cost 2,586 2,520 254 269 Expected return on plan assets (3,385 ) (3,354 ) (229 ) (244 ) Recognized net actuarial loss 1,030 1,145 86 242 Amortization of prior service cost - - - (9 ) Net periodic benefit cost $ 232 $ 312 $ 120 $ 267 U.S. Plans Non-U.S. Plans Nine Months Ended Nine Months Ended March 31, March 31, 201 9 201 8 201 9 201 8 Service cost $ 3 $ 3 $ 26 $ 27 Interest cost 7,757 7,560 757 783 Expected return on plan assets (10,156 ) (10,061 ) (682 ) (710 ) Recognized net actuarial loss 3,091 3,435 256 705 Amortization of prior service cost - - - (26 ) Net periodic benefit cost $ 695 $ 937 $ 357 $ 779 </t>
  </si>
  <si>
    <t>Note 14 - Earnings Per Share (Tables)</t>
  </si>
  <si>
    <t>Schedule of Earnings Per Share, Basic and Diluted [Table Text Block]</t>
  </si>
  <si>
    <t xml:space="preserve"> Three Months Ended Nine Months Ended March 31, March 31, 201 9 201 8 201 9 201 8 Basic - Average shares outstanding 12,530 12,709 12,626 12,695 Dilutive effect of unvested, restricted stock awards 44 88 61 89 Diluted - Average shares outstanding 12,574 12,797 12,687 12,784 </t>
  </si>
  <si>
    <t>Note 15 - Comprehensive Income (Loss) (Tables)</t>
  </si>
  <si>
    <t>Schedule of Accumulated Other Comprehensive Income (Loss) [Table Text Block]</t>
  </si>
  <si>
    <t xml:space="preserve"> March 31, 2019 June 30, 2018 Foreign currency translation adjustment $ (30,266 ) $ (25,013 ) Unrealized pension losses, net of tax (92,357 ) (95,112 ) Unrealized losses on derivative instruments, net of tax (1,794 ) (1,734 ) Total $ (124,417 ) $ (121,859 )</t>
  </si>
  <si>
    <t>Note 17 - Industry Segment Information (Tables)</t>
  </si>
  <si>
    <t>Reconciliation of Operating Profit (Loss) from Segments to Consolidated [Table Text Block]</t>
  </si>
  <si>
    <t xml:space="preserve"> Three Months Ended March 31, Net Sales Income from Operations 2019 2018 2019 2018 Segment: Engraving $ 37,135 $ 33,749 $ 4,485 $ 7,195 Electronics 50,197 51,213 9,418 11,221 Engineering Technologies 27,467 23,426 2,800 1,155 Hydraulics 15,106 12,878 2,242 1,749 Food Service Equipment 63,866 70,881 3,559 5,546 Restructuring costs (549 ) (1,060 ) Corporate (6,104 ) (5,733 ) Acquisition-related costs (805 ) (1,254 ) Sub-total $ 193,771 $ 192,147 $ 15,046 $ 18,819 Interest expense (3,230 ) (2,286 ) Other non-operating income (679 ) (1,014 ) Income from continuing operations before income taxes $ 11,137 $ 15,519 Nine Months Ended March 31, Net Sales Income from Operations 2019 2018 2019 2018 Segment: Engraving 111,602 100,457 18,883 21,735 Electronics 154,347 144,082 32,581 31,774 Engineering Technologies 71,818 65,621 6,636 3,879 Hydraulics 39,758 34,969 5,753 5,138 Food Service Equipment $ 204,855 $ 221,853 $ 15,417 $ 19,834 Restructuring costs (1,173 ) (5,792 ) Corporate (17,847 ) (19,090 ) Acquisition-related costs (2,352 ) (2,962 ) Sub-total $ 582,380 $ 566,982 $ 57,898 $ 54,516 Interest expense (8,598 ) (5,800 ) Other non-operating income (1,694 ) (1,350 ) Income from continuing operations before income taxes $ 47,606 $ 47,366 </t>
  </si>
  <si>
    <t>Reconciliation of Assets from Segment to Consolidated [Table Text Block]</t>
  </si>
  <si>
    <t xml:space="preserve"> March 31, 2019 June 30, 2018 Engraving 202,989 149,973 Electronics 336,494 318,564 Engineering Technologies 147,754 150,150 Hydraulics 32,655 25,646 Food Service Equipment $ 152,062 $ 149,743 Corporate &amp; Other 24,524 23,031 Discontinued Operations 106,863 99,830 Total $ 1,003,341 $ 916,937 </t>
  </si>
  <si>
    <t>Note 18 - Restructuring (Tables)</t>
  </si>
  <si>
    <t>Restructuring and Related Costs [Table Text Block]</t>
  </si>
  <si>
    <t xml:space="preserve"> Three Months Ended Nine Months Ended March 31, 2019 March 31, 2019 Fiscal 2019 Involuntary Employee Severance and Benefit Costs Other Total Involuntary Employee Severance and Benefit Costs Other Total Restructuring initiatives $ 497 $ 5 $ 502 $ 794 $ 75 $ 869 Prior year initiatives 47 - 47 172 132 304 $ 544 $ 5 $ 549 $ 966 $ 207 $ 1,173 Three Months Ended Nine Months Ended March 31, 2018 March 31, 2018 Fiscal 2018 Involuntary Employee Severance and Benefit Costs Other Total Involuntary Employee Severance and Benefit Costs Other Total Restructuring initiatives $ 265 $ 755 $ 1,020 $ 2,043 $ 2,649 $ 4,692 Prior year initiatives 7 33 40 161 939 1,100 $ 272 $ 788 $ 1,060 $ 2,204 $ 3,588 $ 5,792 </t>
  </si>
  <si>
    <t>Schedule of Restructuring Reserve by Type of Cost [Table Text Block]</t>
  </si>
  <si>
    <t xml:space="preserve"> Current Year Initiatives Involuntary Employee Severance and Benefit Costs Other Total Restructuring liabilities at June 30, 2018 $ - $ - $ - Additions and adjustments 794 75 869 Payments (484 ) (75 ) (559 ) Restructuring liabilities at March 31, 2019 $ 310 $ - $ 310 Prior Year Initiatives Involuntary Employee Severance and Benefit Costs Other Total Restructuring liabilities at June 30, 2018 $ 456 $ 25 $ 481 Additions and adjustments 172 132 304 Payments (545 ) (151 ) (696 ) Restructuring liabilities at March 31, 2019 $ 83 $ 6 $ 89 </t>
  </si>
  <si>
    <t>Restructuring Expenses By Segment [Table Text Block]</t>
  </si>
  <si>
    <t xml:space="preserve"> Three Months Ended Nine Months Ended March 31, 2019 March 31, 2019 Involuntary Employee Severance and Benefit Costs Other Total Involuntary Employee Severance and Benefit Costs Other Total Food Service Equipment $ - $ - $ - $ 276 $ 91 $ 367 Engraving 173 - 173 239 - 239 Engineering Technologies - - - 17 99 116 Electronics 296 5 301 297 17 314 Corporate 75 - 75 137 - 137 $ 544 $ 5 $ 549 $ 966 $ 207 $ 1,173 Three Months Ended Nine Months Ended March 31, 2018 March 31, 2018 Involuntary Employee Severance and Benefit Costs Other Total Involuntary Employee Severance and Benefit Costs Other Total Food Service Equipment $ 1 $ 747 $ 748 $ 618 $ 2,201 $ 2,819 Engraving 186 2 188 925 345 1,270 Engineering Technologies 8 18 26 161 900 1,061 Electronics 77 7 84 209 90 299 Corporate - 14 14 291 52 343 $ 272 $ 788 $ 1,060 $ 2,204 $ 3,588 $ 5,792 </t>
  </si>
  <si>
    <t>Note 2 - Acquisitions (Details Textual) - USD ($) $ in Thousands</t>
  </si>
  <si>
    <t>Sep. 30, 2018</t>
  </si>
  <si>
    <t>Sep. 30, 2017</t>
  </si>
  <si>
    <t>Aug. 31, 2018</t>
  </si>
  <si>
    <t>Payments to Acquire Businesses, Net of Cash Acquired, Total</t>
  </si>
  <si>
    <t>Goodwill, Ending Balance</t>
  </si>
  <si>
    <t>Business Combination, Recognized Identifiable Assets Acquired and Liabilities Assumed, Intangible Assets, Other than Goodwill, Total</t>
  </si>
  <si>
    <t>Business Combination, Provisional Information, Initial Accounting Incomplete, Adjustment, Intangibles</t>
  </si>
  <si>
    <t>Agile Magnetics [Member] | Customer Relationships [Member]</t>
  </si>
  <si>
    <t>Agile Magnetics [Member] | Trademarks [Member]</t>
  </si>
  <si>
    <t>Agile Magnetics [Member] | Noncompete Agreements [Member]</t>
  </si>
  <si>
    <t>Tenibac-Graphion, Inc. [Member] | Customer Relationships [Member]</t>
  </si>
  <si>
    <t>Acquired Finite-lived Intangible Assets, Weighted Average Useful Life</t>
  </si>
  <si>
    <t>9 years</t>
  </si>
  <si>
    <t>Tenibac-Graphion, Inc. [Member] | Trademarks [Member]</t>
  </si>
  <si>
    <t>Tenibac-Graphion, Inc. [Member] | Other Intangible Assets [Member]</t>
  </si>
  <si>
    <t>Other Payments to Acquire Businesses</t>
  </si>
  <si>
    <t>Piazza Rosa Group [Member] | Trademarks (Indefinite-Lived) [Member]</t>
  </si>
  <si>
    <t>Piazza Rosa Group [Member] | Customer Relationships [Member]</t>
  </si>
  <si>
    <t>8 years</t>
  </si>
  <si>
    <t>Piazza Rosa Group [Member] | Other Intangible Assets [Member]</t>
  </si>
  <si>
    <t>Horizon Scientific Inc. [Member]</t>
  </si>
  <si>
    <t>Business Combination, Deferred Compensation Due on Second Anniversary</t>
  </si>
  <si>
    <t>Business Combination, Deferred Compensation Due on Third Anniversary</t>
  </si>
  <si>
    <t>Business Combination, Deferred Compensation Arrangements</t>
  </si>
  <si>
    <t>Note 2 - Acquisitions - Components of Fair Value of Acquisitions and Allocation of Purchase Price For Acquisition of Agile Magnetics (Details) - USD ($) $ in Thousands</t>
  </si>
  <si>
    <t>Cash payments</t>
  </si>
  <si>
    <t>Less, cash acquired</t>
  </si>
  <si>
    <t>Other acquired assets</t>
  </si>
  <si>
    <t>Customer Backlog</t>
  </si>
  <si>
    <t>Property, plant, &amp; equipment</t>
  </si>
  <si>
    <t>Identifiable intangible assets</t>
  </si>
  <si>
    <t>Liabilities assumed</t>
  </si>
  <si>
    <t>Note 2 - Acquisitions - Components of Fair Value of Acquisitions and Allocation of Purchase Price For Acquisition of Tennibac-Graphion Inc. (Details) - USD ($) $ in Thousands</t>
  </si>
  <si>
    <t>Note 2 - Acquisitions - Components of Fair Value of Acquisitions and Allocation of Purchase Price For Acquisition of Piazza Rosa Group (Details) - USD ($) $ in Thousands</t>
  </si>
  <si>
    <t>Total cash consideration</t>
  </si>
  <si>
    <t>Fair value of contingent consideration</t>
  </si>
  <si>
    <t>Deferred taxes</t>
  </si>
  <si>
    <t>Note 2 - Acquisitions - Components of Acquisition Related Costs (Details) - USD ($) $ in Thousands</t>
  </si>
  <si>
    <t>Deferred Compensation Arrangements [Member]</t>
  </si>
  <si>
    <t>Acquisition-related Costs [Member]</t>
  </si>
  <si>
    <t>Note 3 - Revenue From Contracts With Customers (Details Textual) - USD ($) $ in Thousands</t>
  </si>
  <si>
    <t>Jul. 01, 2018</t>
  </si>
  <si>
    <t>Retained Earnings (Accumulated Deficit), Ending Balance</t>
  </si>
  <si>
    <t>Revenue from Contract with Customer, Including Assessed Tax</t>
  </si>
  <si>
    <t>Cost of Goods and Services Sold, Total</t>
  </si>
  <si>
    <t>Accrued Liabilities, Current, Total</t>
  </si>
  <si>
    <t>Engineering Technologies Group [Member]</t>
  </si>
  <si>
    <t>Food Service Equipment Group [Member]</t>
  </si>
  <si>
    <t>Accounting Standards Update 2014-09 [Member]</t>
  </si>
  <si>
    <t>Accounting Standards Update 2014-09 [Member] | Engineering Technologies Group [Member]</t>
  </si>
  <si>
    <t>Accounting Standards Update 2014-09 [Member] | Food Service Equipment Group [Member]</t>
  </si>
  <si>
    <t>Note 3 - Revenue From Contracts With Customers - Effects on Financial Statements (Details) - USD ($) $ in Thousands</t>
  </si>
  <si>
    <t>Cost of Sales</t>
  </si>
  <si>
    <t>Income tax expense</t>
  </si>
  <si>
    <t>Accounts receivable</t>
  </si>
  <si>
    <t>Deferred income taxes</t>
  </si>
  <si>
    <t>Prepaid Expenses</t>
  </si>
  <si>
    <t>Difference between Revenue Guidance in Effect before and after Topic 606 [Member] | Accounting Standards Update 2014-09 [Member]</t>
  </si>
  <si>
    <t>Calculated under Revenue Guidance in Effect before Topic 606 [Member]</t>
  </si>
  <si>
    <t>Note 3 - Revenue From Contracts With Customers - Revenue Disaggregated (Details) - USD ($) $ in Thousands</t>
  </si>
  <si>
    <t>Transferred at Point in Time [Member]</t>
  </si>
  <si>
    <t>Transferred over Time [Member]</t>
  </si>
  <si>
    <t>UNITED STATES</t>
  </si>
  <si>
    <t>Asia Pacific [Member]</t>
  </si>
  <si>
    <t>EMEA [Member]</t>
  </si>
  <si>
    <t>[1]</t>
  </si>
  <si>
    <t>Other Americas [Member]</t>
  </si>
  <si>
    <t>Food Service Equipment Group [Member] | Refrigeration [Member]</t>
  </si>
  <si>
    <t>Food Service Equipment Group [Member] | Merchandising &amp; Display [Member]</t>
  </si>
  <si>
    <t>Food Service Equipment Group [Member] | Pumps [Member]</t>
  </si>
  <si>
    <t>Engraving Group [Member]</t>
  </si>
  <si>
    <t>Engraving Group [Member] | Engraving Services [Member]</t>
  </si>
  <si>
    <t>Engraving Group [Member] | Engraving Products [Member]</t>
  </si>
  <si>
    <t>Engineering Technologies Group [Member] | Engineering Technologies Components [Member]</t>
  </si>
  <si>
    <t>Electronics Products Group [Member]</t>
  </si>
  <si>
    <t>Hydraulics Group [Member] | Hydraulics Cylinders and System [Member]</t>
  </si>
  <si>
    <t>EMEA consists primarily of Europe, Middle East and S. Africa.</t>
  </si>
  <si>
    <t>Note 3 - Revenue From Contracts With Customers - Contract Assets and Liabilities (Details) - USD ($) $ in Thousands</t>
  </si>
  <si>
    <t>Accounts receivable, balance</t>
  </si>
  <si>
    <t>Accounts receivable, additions</t>
  </si>
  <si>
    <t>Accounts receivable, deductions</t>
  </si>
  <si>
    <t>Unbilled services, balance</t>
  </si>
  <si>
    <t>Unbilled services, additions</t>
  </si>
  <si>
    <t>Unbilled services, deductions</t>
  </si>
  <si>
    <t>Balance</t>
  </si>
  <si>
    <t>Customer deposits, additions</t>
  </si>
  <si>
    <t>Customer deposits, deductions</t>
  </si>
  <si>
    <t>Amounts included in the contract liability balance at the beginning of the period</t>
  </si>
  <si>
    <t>Note 4 - Fair Value Measurements - Fair Values of Financial Instruments (Details) - USD ($) $ in Thousands</t>
  </si>
  <si>
    <t>Interest rate swaps</t>
  </si>
  <si>
    <t>Net investment hedge</t>
  </si>
  <si>
    <t>Foreign exchange contracts</t>
  </si>
  <si>
    <t>Contingent acquisition payments (a)</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The fair value of our contingent consideration arrangement is determined based on our evaluation as to the probability and amount of any deferred compensation that has been earned to date.</t>
  </si>
  <si>
    <t>Note 5 - Discontinued Operations (Details Textual) $ in Thousands</t>
  </si>
  <si>
    <t>Mar. 31, 2019USD ($)</t>
  </si>
  <si>
    <t>Mar. 31, 2018USD ($)</t>
  </si>
  <si>
    <t>Jun. 30, 2018USD ($)</t>
  </si>
  <si>
    <t>Discontinued Operation, Gain (Loss) on Disposal of Discontinued Operation, Net of Tax, Total</t>
  </si>
  <si>
    <t>Discontinued Operation, Disposal of Discontinued Operation, Transaction Expense</t>
  </si>
  <si>
    <t>Disposal Group, Including Discontinued Operation, Consideration</t>
  </si>
  <si>
    <t>Cooking Solutions Group [Member] | Discontinued Operations [Member]</t>
  </si>
  <si>
    <t>Number of Operating Segments</t>
  </si>
  <si>
    <t>Cooking Solutions Group [Member] | Discontinued Operations [Member] | Middleby Corporation [Member]</t>
  </si>
  <si>
    <t>Disposal Group, Including Discontinued Operation, Cash Purchase Price</t>
  </si>
  <si>
    <t>Note 5 - Discontinued Operations - Earnings (Losses) and Assets and Liabilities From Discontinued Operations (Details) - USD ($) $ in Thousands</t>
  </si>
  <si>
    <t>Net Sales</t>
  </si>
  <si>
    <t>Gain on Sale of Business</t>
  </si>
  <si>
    <t>Transaction Fees</t>
  </si>
  <si>
    <t>Income from Operations</t>
  </si>
  <si>
    <t>Profit Before Taxes</t>
  </si>
  <si>
    <t>Benefit (Provision) for Taxes</t>
  </si>
  <si>
    <t>Net income from Discontinued Operations</t>
  </si>
  <si>
    <t>Due from Buyer</t>
  </si>
  <si>
    <t>Property, plant, equipment, net</t>
  </si>
  <si>
    <t>Total Assets</t>
  </si>
  <si>
    <t>Accounts Payable</t>
  </si>
  <si>
    <t>Accrued Liabilities</t>
  </si>
  <si>
    <t>Income Tax Payable</t>
  </si>
  <si>
    <t>Non-current Liabilities</t>
  </si>
  <si>
    <t>Total Liabilities</t>
  </si>
  <si>
    <t>Net Assets</t>
  </si>
  <si>
    <t>Note 6 - Inventories (Details Textual) - USD ($) $ in Millions</t>
  </si>
  <si>
    <t>Selling Expense</t>
  </si>
  <si>
    <t>Note 6 - Inventories - Summary of Inventories (Details) - USD ($) $ in Thousands</t>
  </si>
  <si>
    <t>Raw materials</t>
  </si>
  <si>
    <t>Work in process</t>
  </si>
  <si>
    <t>Finished goods</t>
  </si>
  <si>
    <t>Note 7 - Goodwill - Changes to Goodwill (Details) - USD ($) $ in Thousands</t>
  </si>
  <si>
    <t>Acquisition</t>
  </si>
  <si>
    <t>Translation adjustment</t>
  </si>
  <si>
    <t>Previously Reported [Member]</t>
  </si>
  <si>
    <t>Restatement Adjustment [Member]</t>
  </si>
  <si>
    <t>Food Service Equipment Group [Member] | Previously Reported [Member]</t>
  </si>
  <si>
    <t>Food Service Equipment Group [Member] | Restatement Adjustment [Member]</t>
  </si>
  <si>
    <t>Engraving Group [Member] | Previously Reported [Member]</t>
  </si>
  <si>
    <t>Engraving Group [Member] | Restatement Adjustment [Member]</t>
  </si>
  <si>
    <t>Engineering Technologies Group [Member] | Previously Reported [Member]</t>
  </si>
  <si>
    <t>Engineering Technologies Group [Member] | Restatement Adjustment [Member]</t>
  </si>
  <si>
    <t>Electronics Products Group [Member] | Previously Reported [Member]</t>
  </si>
  <si>
    <t>Electronics Products Group [Member] | Restatement Adjustment [Member]</t>
  </si>
  <si>
    <t>Hydraulics Products Group [Member]</t>
  </si>
  <si>
    <t>Hydraulics Products Group [Member] | Previously Reported [Member]</t>
  </si>
  <si>
    <t>Hydraulics Products Group [Member] | Restatement Adjustment [Member]</t>
  </si>
  <si>
    <t>Note 8 - Intangible Assets (Details Textual) - USD ($) $ in Million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Intangible Assets - Summary of Intangible Assets (Details) - USD ($) $ in Thousands</t>
  </si>
  <si>
    <t>Cost</t>
  </si>
  <si>
    <t>Accumulated amortization</t>
  </si>
  <si>
    <t>Trademarks [Member]</t>
  </si>
  <si>
    <t>Customer Relationships [Member]</t>
  </si>
  <si>
    <t>Acquired Technology [Member]</t>
  </si>
  <si>
    <t>Other Intangible Assets [Member]</t>
  </si>
  <si>
    <t>Note 9 - Warranties - Changes in Warranty Reserve (Details) - USD ($) $ in Thousands</t>
  </si>
  <si>
    <t>12 Months Ended</t>
  </si>
  <si>
    <t>Balance at beginning of year</t>
  </si>
  <si>
    <t>Acquisitions and other</t>
  </si>
  <si>
    <t>Warranty expense</t>
  </si>
  <si>
    <t>Warranty claims</t>
  </si>
  <si>
    <t>Balance at end of period</t>
  </si>
  <si>
    <t>Note 10 - Debt (Details Textual) - USD ($) $ in Millions</t>
  </si>
  <si>
    <t>6 Months Ended</t>
  </si>
  <si>
    <t>Amended and Restated Credit Agreement [Member]</t>
  </si>
  <si>
    <t>Debt Instrument, Term</t>
  </si>
  <si>
    <t>5 years</t>
  </si>
  <si>
    <t>Line of Credit Facility, Maximum Borrowing Capacity</t>
  </si>
  <si>
    <t>Line of Credit Facility, Maximum Borrowing Capacity, Increase (Decrease)</t>
  </si>
  <si>
    <t>Line Of Credit, Accordion Feature</t>
  </si>
  <si>
    <t>Swing Line Loan [Member]</t>
  </si>
  <si>
    <t>Letter of Credit [Member]</t>
  </si>
  <si>
    <t>Standby Letters of Credit [Member]</t>
  </si>
  <si>
    <t>Long-term Line of Credit, Total</t>
  </si>
  <si>
    <t>Line of Credit Facility, Remaining Borrowing Capacity</t>
  </si>
  <si>
    <t>Note 10 - Debt - Long-term Debt (Details) - USD ($) $ in Thousands</t>
  </si>
  <si>
    <t>Funded debt</t>
  </si>
  <si>
    <t>Issuance Cost</t>
  </si>
  <si>
    <t>Total long-term debt</t>
  </si>
  <si>
    <t>Line of Credit [Member]</t>
  </si>
  <si>
    <t>Note 10 - Debt - Maturities of Long-term Debt (Details) - USD ($) $ in Thousands</t>
  </si>
  <si>
    <t>2020</t>
  </si>
  <si>
    <t>2021</t>
  </si>
  <si>
    <t>2022</t>
  </si>
  <si>
    <t>2023</t>
  </si>
  <si>
    <t>Thereafter</t>
  </si>
  <si>
    <t>Total Debt</t>
  </si>
  <si>
    <t>Debt net of issuance cost</t>
  </si>
  <si>
    <t>Note 11 - Derivative Financial Instruments (Details Textual) - USD ($) $ in Thousands</t>
  </si>
  <si>
    <t>Derivative Instruments, Loss Recognized in Income, Ineffective Portion and Amount Excluded from Effectiveness Testing</t>
  </si>
  <si>
    <t>Interest Rate Swap [Member]</t>
  </si>
  <si>
    <t>Derivative, Notional Amount</t>
  </si>
  <si>
    <t>Derivative, Average Fixed Interest Rate</t>
  </si>
  <si>
    <t>2.11%</t>
  </si>
  <si>
    <t>Foreign Exchange Contract [Member]</t>
  </si>
  <si>
    <t>Outstanding Forward Contracts, Net Unrealized Gain (Loss)</t>
  </si>
  <si>
    <t>Foreign Exchange Forward [Member]</t>
  </si>
  <si>
    <t>Gain (Loss) on Derivative Used in Net Investment Hedge, after Tax</t>
  </si>
  <si>
    <t>Derivative Instruments in Hedges, at Fair Value, Net, Total</t>
  </si>
  <si>
    <t>Note 11 - Derivative Financial Instruments - Fair Value of Swaps Recognized in Accrued Liabilities and in Other Comprehensive Income (Loss) (Details) - USD ($) $ in Thousands</t>
  </si>
  <si>
    <t>Fair Value, Asset</t>
  </si>
  <si>
    <t>Fair Value, Liability</t>
  </si>
  <si>
    <t>Interest Rate Swap Effective December 18, 2015 [Member]</t>
  </si>
  <si>
    <t>Notional Amount</t>
  </si>
  <si>
    <t>Fixed Rate</t>
  </si>
  <si>
    <t>1.46%</t>
  </si>
  <si>
    <t>Maturity</t>
  </si>
  <si>
    <t>Dec. 19,
		2018</t>
  </si>
  <si>
    <t>Interest Rate Swap Effective December 19, 2015 [Member]</t>
  </si>
  <si>
    <t>2.01%</t>
  </si>
  <si>
    <t>Dec. 19,
		2019</t>
  </si>
  <si>
    <t>Interest Rate Swap Effective May 24, 2017 Number One [Member]</t>
  </si>
  <si>
    <t>1.88%</t>
  </si>
  <si>
    <t>Apr. 24,
		2022</t>
  </si>
  <si>
    <t>Interest Rate Swap Effective May 24, 2017 Number Two [Member]</t>
  </si>
  <si>
    <t>1.67%</t>
  </si>
  <si>
    <t>May 24,
		2020</t>
  </si>
  <si>
    <t>Interest Rate Swap Effective August 6, 2018 [Member]</t>
  </si>
  <si>
    <t>2.83%</t>
  </si>
  <si>
    <t>Aug. 6,
		2023</t>
  </si>
  <si>
    <t>Note 11 - Derivative Financial Instruments - Foreign Currency Exchange Contracts (Details) - Foreign Exchange Contract [Member] € in Thousands, £ in Thousands, $ in Thousands, $ in Millions, $ in Millions</t>
  </si>
  <si>
    <t>Mar. 31, 2019CAD ($)</t>
  </si>
  <si>
    <t>Mar. 31, 2019GBP (£)</t>
  </si>
  <si>
    <t>Mar. 31, 2019EUR (€)</t>
  </si>
  <si>
    <t>Mar. 31, 2019MXN ($)</t>
  </si>
  <si>
    <t>Jun. 30, 2018CAD ($)</t>
  </si>
  <si>
    <t>Jun. 30, 2018GBP (£)</t>
  </si>
  <si>
    <t>Jun. 30, 2018EUR (€)</t>
  </si>
  <si>
    <t>Jun. 30, 2018MXN ($)</t>
  </si>
  <si>
    <t>United States of America, Dollars</t>
  </si>
  <si>
    <t>Euro Member Countries, Euro</t>
  </si>
  <si>
    <t>Derivative, Notional Amount | €</t>
  </si>
  <si>
    <t>United Kingdom, Pounds</t>
  </si>
  <si>
    <t>Derivative, Notional Amount | £</t>
  </si>
  <si>
    <t>Mexico, Pesos</t>
  </si>
  <si>
    <t>Canada, Dollars</t>
  </si>
  <si>
    <t>Note 11 - Derivative Financial Instruments - Amounts Reclassified From Accumulated Other Comprehensive Income (Loss) to Net Income (Details) - USD ($) $ in Thousands</t>
  </si>
  <si>
    <t>Liability</t>
  </si>
  <si>
    <t>Other Assets [Member] | Designated as Hedging Instrument [Member]</t>
  </si>
  <si>
    <t>Net investment hedge, asset</t>
  </si>
  <si>
    <t>Net assets</t>
  </si>
  <si>
    <t>Other Assets [Member] | Interest Rate Swap [Member] | Designated as Hedging Instrument [Member]</t>
  </si>
  <si>
    <t>Asset</t>
  </si>
  <si>
    <t>Other Assets [Member] | Foreign Exchange Contract [Member] | Designated as Hedging Instrument [Member]</t>
  </si>
  <si>
    <t>Other Liabilities [Member] | Designated as Hedging Instrument [Member]</t>
  </si>
  <si>
    <t>Net investment hedge, liability</t>
  </si>
  <si>
    <t>Net liability</t>
  </si>
  <si>
    <t>Other Liabilities [Member] | Interest Rate Swap [Member] | Designated as Hedging Instrument [Member]</t>
  </si>
  <si>
    <t>Other Liabilities [Member] | Foreign Exchange Contract [Member] | Designated as Hedging Instrument [Member]</t>
  </si>
  <si>
    <t>Note 11 - Derivative Financial Instruments - Gain (Loss) Recognized in Comprehensive Income on Derivative Financial Instruments (Details) - USD ($) $ in Thousands</t>
  </si>
  <si>
    <t>Note 11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Cost of Sales [Member]</t>
  </si>
  <si>
    <t>Foreign Exchange Forward [Member] | Nonoperating Income (Expense) [Member]</t>
  </si>
  <si>
    <t>Note 12 - Retirement Benefits (Details Textual) - USD ($) $ in Thousands</t>
  </si>
  <si>
    <t>Defined Benefit Plan, Plan Assets, Contributions by Employer</t>
  </si>
  <si>
    <t>Note 12 - Retirement Benefits - Components of Net Periodic Benefit Cost (Details) - USD ($) $ in Thousands</t>
  </si>
  <si>
    <t>Service cost</t>
  </si>
  <si>
    <t>Interest cost</t>
  </si>
  <si>
    <t>Expected return on plan assets</t>
  </si>
  <si>
    <t>Recognized net actuarial loss</t>
  </si>
  <si>
    <t>Amortization of prior service cost</t>
  </si>
  <si>
    <t>Net periodic benefit cost</t>
  </si>
  <si>
    <t>Foreign Plan [Member]</t>
  </si>
  <si>
    <t>Note 12 - Retirement Benefits - Contributions to Defined Benefit Plans (Details) - USD ($) $ in Thousands</t>
  </si>
  <si>
    <t>Remaining contributions to be made</t>
  </si>
  <si>
    <t>UNITED KINGDOM</t>
  </si>
  <si>
    <t>GERMANY</t>
  </si>
  <si>
    <t>IRELAND</t>
  </si>
  <si>
    <t>Note 13 - Income Taxes (Details Textual) - USD ($) $ in Millions</t>
  </si>
  <si>
    <t>Effective Income Tax Rate Reconciliation, Percent, Total</t>
  </si>
  <si>
    <t>34.40%</t>
  </si>
  <si>
    <t>23.80%</t>
  </si>
  <si>
    <t>28.40%</t>
  </si>
  <si>
    <t>57.70%</t>
  </si>
  <si>
    <t>Effective Income Tax Rate Reconciliation, Change in Enacted Tax Rate, Amount</t>
  </si>
  <si>
    <t>Note 14 - Earnings Per Share (Details Textual) - shares</t>
  </si>
  <si>
    <t>Share-based Payment Arrangement, Option [Member]</t>
  </si>
  <si>
    <t>Antidilutive Securities Excluded from Computation of Earnings Per Share, Amount</t>
  </si>
  <si>
    <t>Performance Shares [Member]</t>
  </si>
  <si>
    <t>Share-based Compensation Awards Excluded from Computation of Earnings Per Share Amount</t>
  </si>
  <si>
    <t>Note 14 - Earnings Per Share - Computation of Basic and Diluted Earnings Per Share (Details) - shares shares in Thousands</t>
  </si>
  <si>
    <t>Basic - Average shares outstanding (in shares)</t>
  </si>
  <si>
    <t>Dilutive effect of unvested, restricted stock awards (in shares)</t>
  </si>
  <si>
    <t>Diluted - Average shares outstanding (in shares)</t>
  </si>
  <si>
    <t>Note 15 -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7 - Industry Segment Information (Details Textual)</t>
  </si>
  <si>
    <t>Number of Reportable Segments</t>
  </si>
  <si>
    <t>Note 17 - Industry Segment Information - Net Sales and Income (Loss) by Industry Segments (Details) - USD ($) $ in Thousands</t>
  </si>
  <si>
    <t>Acquisition-related costs</t>
  </si>
  <si>
    <t>Other non-operating income</t>
  </si>
  <si>
    <t>Corporate and Other [Member]</t>
  </si>
  <si>
    <t>Note 17 - Industry Segment Information - Assets by Industry Segments (Details) - USD ($) $ in Thousands</t>
  </si>
  <si>
    <t>Assets</t>
  </si>
  <si>
    <t>Discontinued Operations [Member]</t>
  </si>
  <si>
    <t>Engraving Group [Member] | Continuing Operations [Member]</t>
  </si>
  <si>
    <t>Electronics Products Group [Member] | Continuing Operations [Member]</t>
  </si>
  <si>
    <t>Engineering Technologies Group [Member] | Continuing Operations [Member]</t>
  </si>
  <si>
    <t>Hydraulics Products Group [Member] | Continuing Operations [Member]</t>
  </si>
  <si>
    <t>Food Service Equipment Group [Member] | Continuing Operations [Member]</t>
  </si>
  <si>
    <t>Corporate and Other [Member] | Continuing Operations [Member]</t>
  </si>
  <si>
    <t>Note 18 - Restructuring (Details Textual) - USD ($) $ in Thousands</t>
  </si>
  <si>
    <t>Jun. 30, 2019</t>
  </si>
  <si>
    <t>Restructuring Costs, Total</t>
  </si>
  <si>
    <t>Forecast [Member]</t>
  </si>
  <si>
    <t>Note 18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8 - Restructuring - Summary of Activity in Reserves Related to Restructuring Initiatives (Details) $ in Thousands</t>
  </si>
  <si>
    <t>Restructuring liabilities</t>
  </si>
  <si>
    <t>Additions and adjustments</t>
  </si>
  <si>
    <t>Payments</t>
  </si>
  <si>
    <t>2017 Restructuring Initiatives [Member]</t>
  </si>
  <si>
    <t>2017 Restructuring Initiatives [Member] | Involuntary Employee Severance And Benefit Costs [Member]</t>
  </si>
  <si>
    <t>2017 Restructuring Initiatives [Member] | Other Restructuring [Member]</t>
  </si>
  <si>
    <t>Note 18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Corporate and Other [Member] | Involuntary Employee Severance And Benefit Costs [Member]</t>
  </si>
  <si>
    <t>Corporate and Other [Member] | Other Restructuring [Member]</t>
  </si>
  <si>
    <t>Note 19 - Subsequent Event (Details Textual)</t>
  </si>
  <si>
    <t>Apr. 17, 2019USD ($)</t>
  </si>
  <si>
    <t>Genius Solutions Engineering Company [Member] | Subsequent Event [Member]</t>
  </si>
  <si>
    <t>Business Combination, Consideration Transferred, To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265110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041</v>
      </c>
      <c r="C3" s="6" t="n">
        <v>109602</v>
      </c>
    </row>
    <row r="4" spans="1:3">
      <c r="A4" s="4" t="s">
        <v>34</v>
      </c>
      <c r="B4" s="5" t="n">
        <v>115782</v>
      </c>
      <c r="C4" s="5" t="n">
        <v>119783</v>
      </c>
    </row>
    <row r="5" spans="1:3">
      <c r="A5" s="4" t="s">
        <v>35</v>
      </c>
      <c r="B5" s="5" t="n">
        <v>103383</v>
      </c>
      <c r="C5" s="5" t="n">
        <v>127223</v>
      </c>
    </row>
    <row r="6" spans="1:3">
      <c r="A6" s="4" t="s">
        <v>36</v>
      </c>
      <c r="B6" s="5" t="n">
        <v>27115</v>
      </c>
      <c r="C6" s="5" t="n">
        <v>10255</v>
      </c>
    </row>
    <row r="7" spans="1:3">
      <c r="A7" s="4" t="s">
        <v>37</v>
      </c>
      <c r="B7" s="5" t="n">
        <v>3320</v>
      </c>
      <c r="C7" s="5" t="n">
        <v>2348</v>
      </c>
    </row>
    <row r="8" spans="1:3">
      <c r="A8" s="4" t="s">
        <v>38</v>
      </c>
      <c r="B8" s="5" t="n">
        <v>106863</v>
      </c>
      <c r="C8" s="5" t="n">
        <v>37671</v>
      </c>
    </row>
    <row r="9" spans="1:3">
      <c r="A9" s="4" t="s">
        <v>39</v>
      </c>
      <c r="B9" s="5" t="n">
        <v>452504</v>
      </c>
      <c r="C9" s="5" t="n">
        <v>383959</v>
      </c>
    </row>
    <row r="10" spans="1:3">
      <c r="A10" s="4" t="s">
        <v>40</v>
      </c>
      <c r="B10" s="5" t="n">
        <v>139432</v>
      </c>
      <c r="C10" s="5" t="n">
        <v>136934</v>
      </c>
    </row>
    <row r="11" spans="1:3">
      <c r="A11" s="4" t="s">
        <v>41</v>
      </c>
      <c r="B11" s="5" t="n">
        <v>111505</v>
      </c>
      <c r="C11" s="5" t="n">
        <v>84938</v>
      </c>
    </row>
    <row r="12" spans="1:3">
      <c r="A12" s="4" t="s">
        <v>42</v>
      </c>
      <c r="B12" s="5" t="n">
        <v>260443</v>
      </c>
      <c r="C12" s="5" t="n">
        <v>211751</v>
      </c>
    </row>
    <row r="13" spans="1:3">
      <c r="A13" s="4" t="s">
        <v>43</v>
      </c>
      <c r="B13" s="5" t="n">
        <v>9645</v>
      </c>
      <c r="C13" s="5" t="n">
        <v>7447</v>
      </c>
    </row>
    <row r="14" spans="1:3">
      <c r="A14" s="4" t="s">
        <v>44</v>
      </c>
      <c r="B14" s="5" t="n">
        <v>29812</v>
      </c>
      <c r="C14" s="5" t="n">
        <v>29749</v>
      </c>
    </row>
    <row r="15" spans="1:3">
      <c r="A15" s="4" t="s">
        <v>45</v>
      </c>
      <c r="B15" s="4" t="s">
        <v>46</v>
      </c>
      <c r="C15" s="5" t="n">
        <v>62159</v>
      </c>
    </row>
    <row r="16" spans="1:3">
      <c r="A16" s="4" t="s">
        <v>47</v>
      </c>
      <c r="B16" s="5" t="n">
        <v>550837</v>
      </c>
      <c r="C16" s="5" t="n">
        <v>532978</v>
      </c>
    </row>
    <row r="17" spans="1:3">
      <c r="A17" s="4" t="s">
        <v>48</v>
      </c>
      <c r="B17" s="5" t="n">
        <v>1003341</v>
      </c>
      <c r="C17" s="5" t="n">
        <v>916937</v>
      </c>
    </row>
    <row r="18" spans="1:3">
      <c r="A18" s="3" t="s">
        <v>49</v>
      </c>
    </row>
    <row r="19" spans="1:3">
      <c r="A19" s="4" t="s">
        <v>50</v>
      </c>
      <c r="B19" s="5" t="n">
        <v>61358</v>
      </c>
      <c r="C19" s="5" t="n">
        <v>78947</v>
      </c>
    </row>
    <row r="20" spans="1:3">
      <c r="A20" s="4" t="s">
        <v>51</v>
      </c>
      <c r="B20" s="5" t="n">
        <v>61147</v>
      </c>
      <c r="C20" s="5" t="n">
        <v>57679</v>
      </c>
    </row>
    <row r="21" spans="1:3">
      <c r="A21" s="4" t="s">
        <v>52</v>
      </c>
      <c r="B21" s="5" t="n">
        <v>4762</v>
      </c>
      <c r="C21" s="5" t="n">
        <v>6050</v>
      </c>
    </row>
    <row r="22" spans="1:3">
      <c r="A22" s="4" t="s">
        <v>53</v>
      </c>
      <c r="B22" s="5" t="n">
        <v>2561</v>
      </c>
      <c r="C22" s="5" t="n">
        <v>18665</v>
      </c>
    </row>
    <row r="23" spans="1:3">
      <c r="A23" s="4" t="s">
        <v>54</v>
      </c>
      <c r="B23" s="5" t="n">
        <v>129828</v>
      </c>
      <c r="C23" s="5" t="n">
        <v>161341</v>
      </c>
    </row>
    <row r="24" spans="1:3">
      <c r="A24" s="4" t="s">
        <v>55</v>
      </c>
      <c r="B24" s="5" t="n">
        <v>291725</v>
      </c>
      <c r="C24" s="5" t="n">
        <v>193772</v>
      </c>
    </row>
    <row r="25" spans="1:3">
      <c r="A25" s="4" t="s">
        <v>56</v>
      </c>
      <c r="B25" s="5" t="n">
        <v>102171</v>
      </c>
      <c r="C25" s="5" t="n">
        <v>110979</v>
      </c>
    </row>
    <row r="26" spans="1:3">
      <c r="A26" s="4" t="s">
        <v>57</v>
      </c>
      <c r="B26" s="4" t="s">
        <v>46</v>
      </c>
      <c r="C26" s="5" t="n">
        <v>50</v>
      </c>
    </row>
    <row r="27" spans="1:3">
      <c r="A27" s="4" t="s">
        <v>58</v>
      </c>
      <c r="B27" s="5" t="n">
        <v>393896</v>
      </c>
      <c r="C27" s="5" t="n">
        <v>304801</v>
      </c>
    </row>
    <row r="28" spans="1:3">
      <c r="A28" s="3" t="s">
        <v>59</v>
      </c>
    </row>
    <row r="29" spans="1:3">
      <c r="A29" s="4" t="s">
        <v>60</v>
      </c>
      <c r="B29" s="5" t="n">
        <v>41976</v>
      </c>
      <c r="C29" s="5" t="n">
        <v>41976</v>
      </c>
    </row>
    <row r="30" spans="1:3">
      <c r="A30" s="4" t="s">
        <v>61</v>
      </c>
      <c r="B30" s="5" t="n">
        <v>63774</v>
      </c>
      <c r="C30" s="5" t="n">
        <v>61328</v>
      </c>
    </row>
    <row r="31" spans="1:3">
      <c r="A31" s="4" t="s">
        <v>62</v>
      </c>
      <c r="B31" s="5" t="n">
        <v>808417</v>
      </c>
      <c r="C31" s="5" t="n">
        <v>761430</v>
      </c>
    </row>
    <row r="32" spans="1:3">
      <c r="A32" s="4" t="s">
        <v>63</v>
      </c>
      <c r="B32" s="5" t="n">
        <v>-124417</v>
      </c>
      <c r="C32" s="5" t="n">
        <v>-121859</v>
      </c>
    </row>
    <row r="33" spans="1:3">
      <c r="A33" s="4" t="s">
        <v>64</v>
      </c>
      <c r="B33" s="5" t="n">
        <v>-310133</v>
      </c>
      <c r="C33" s="5" t="n">
        <v>-292080</v>
      </c>
    </row>
    <row r="34" spans="1:3">
      <c r="A34" s="4" t="s">
        <v>65</v>
      </c>
      <c r="B34" s="5" t="n">
        <v>479617</v>
      </c>
      <c r="C34" s="5" t="n">
        <v>450795</v>
      </c>
    </row>
    <row r="35" spans="1:3">
      <c r="A35" s="4" t="s">
        <v>66</v>
      </c>
      <c r="B35" s="6" t="n">
        <v>1003341</v>
      </c>
      <c r="C35" s="6" t="n">
        <v>91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6"/>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row r="8" spans="1:2">
      <c r="A8" s="4" t="s">
        <v>251</v>
      </c>
    </row>
    <row r="9" spans="1:2">
      <c r="A9" s="3" t="s">
        <v>245</v>
      </c>
    </row>
    <row r="10" spans="1:2">
      <c r="A10" s="4" t="s">
        <v>249</v>
      </c>
      <c r="B10" s="4" t="s">
        <v>252</v>
      </c>
    </row>
    <row r="11" spans="1:2">
      <c r="A11" s="4" t="s">
        <v>253</v>
      </c>
    </row>
    <row r="12" spans="1:2">
      <c r="A12" s="3" t="s">
        <v>245</v>
      </c>
    </row>
    <row r="13" spans="1:2">
      <c r="A13" s="4" t="s">
        <v>249</v>
      </c>
      <c r="B13"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6" t="n">
        <v>1777</v>
      </c>
      <c r="C2" s="6" t="n">
        <v>2184</v>
      </c>
    </row>
    <row r="3" spans="1:3">
      <c r="A3" s="4" t="s">
        <v>69</v>
      </c>
      <c r="B3" s="7" t="n">
        <v>1.5</v>
      </c>
      <c r="C3" s="7" t="n">
        <v>1.5</v>
      </c>
    </row>
    <row r="4" spans="1:3">
      <c r="A4" s="4" t="s">
        <v>70</v>
      </c>
      <c r="B4" s="5" t="n">
        <v>60000000</v>
      </c>
      <c r="C4" s="5" t="n">
        <v>60000000</v>
      </c>
    </row>
    <row r="5" spans="1:3">
      <c r="A5" s="4" t="s">
        <v>71</v>
      </c>
      <c r="B5" s="5" t="n">
        <v>27984278</v>
      </c>
      <c r="C5" s="5" t="n">
        <v>27984278</v>
      </c>
    </row>
    <row r="6" spans="1:3">
      <c r="A6" s="4" t="s">
        <v>72</v>
      </c>
      <c r="B6" s="5" t="n">
        <v>12531735</v>
      </c>
      <c r="C6" s="5" t="n">
        <v>12705562</v>
      </c>
    </row>
    <row r="7" spans="1:3">
      <c r="A7" s="4" t="s">
        <v>73</v>
      </c>
      <c r="B7" s="5" t="n">
        <v>15452543</v>
      </c>
      <c r="C7" s="5" t="n">
        <v>15278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4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45</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4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4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4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4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45</v>
      </c>
    </row>
    <row r="4" spans="1:2">
      <c r="A4" s="4" t="s">
        <v>297</v>
      </c>
      <c r="B4" s="4" t="s">
        <v>298</v>
      </c>
    </row>
    <row r="5" spans="1:2">
      <c r="A5" s="4" t="s">
        <v>299</v>
      </c>
    </row>
    <row r="6" spans="1:2">
      <c r="A6" s="3" t="s">
        <v>245</v>
      </c>
    </row>
    <row r="7" spans="1:2">
      <c r="A7" s="4" t="s">
        <v>300</v>
      </c>
      <c r="B7"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93771</v>
      </c>
      <c r="C3" s="6" t="n">
        <v>192147</v>
      </c>
      <c r="D3" s="6" t="n">
        <v>582380</v>
      </c>
      <c r="E3" s="6" t="n">
        <v>566982</v>
      </c>
    </row>
    <row r="4" spans="1:5">
      <c r="A4" s="4" t="s">
        <v>78</v>
      </c>
      <c r="B4" s="5" t="n">
        <v>131981</v>
      </c>
      <c r="C4" s="5" t="n">
        <v>126035</v>
      </c>
      <c r="D4" s="5" t="n">
        <v>384402</v>
      </c>
      <c r="E4" s="5" t="n">
        <v>371882</v>
      </c>
    </row>
    <row r="5" spans="1:5">
      <c r="A5" s="4" t="s">
        <v>79</v>
      </c>
      <c r="B5" s="5" t="n">
        <v>61790</v>
      </c>
      <c r="C5" s="5" t="n">
        <v>66112</v>
      </c>
      <c r="D5" s="5" t="n">
        <v>197978</v>
      </c>
      <c r="E5" s="5" t="n">
        <v>195100</v>
      </c>
    </row>
    <row r="6" spans="1:5">
      <c r="A6" s="4" t="s">
        <v>80</v>
      </c>
      <c r="B6" s="5" t="n">
        <v>45390</v>
      </c>
      <c r="C6" s="5" t="n">
        <v>44979</v>
      </c>
      <c r="D6" s="5" t="n">
        <v>136555</v>
      </c>
      <c r="E6" s="5" t="n">
        <v>131830</v>
      </c>
    </row>
    <row r="7" spans="1:5">
      <c r="A7" s="4" t="s">
        <v>81</v>
      </c>
      <c r="B7" s="5" t="n">
        <v>805</v>
      </c>
      <c r="C7" s="5" t="n">
        <v>1254</v>
      </c>
      <c r="D7" s="5" t="n">
        <v>2352</v>
      </c>
      <c r="E7" s="5" t="n">
        <v>2962</v>
      </c>
    </row>
    <row r="8" spans="1:5">
      <c r="A8" s="4" t="s">
        <v>82</v>
      </c>
      <c r="B8" s="5" t="n">
        <v>549</v>
      </c>
      <c r="C8" s="5" t="n">
        <v>1060</v>
      </c>
      <c r="D8" s="5" t="n">
        <v>1173</v>
      </c>
      <c r="E8" s="5" t="n">
        <v>5792</v>
      </c>
    </row>
    <row r="9" spans="1:5">
      <c r="A9" s="4" t="s">
        <v>83</v>
      </c>
      <c r="B9" s="5" t="n">
        <v>46744</v>
      </c>
      <c r="C9" s="5" t="n">
        <v>47293</v>
      </c>
      <c r="D9" s="5" t="n">
        <v>140080</v>
      </c>
      <c r="E9" s="5" t="n">
        <v>140584</v>
      </c>
    </row>
    <row r="10" spans="1:5">
      <c r="A10" s="4" t="s">
        <v>84</v>
      </c>
      <c r="B10" s="5" t="n">
        <v>15046</v>
      </c>
      <c r="C10" s="5" t="n">
        <v>18819</v>
      </c>
      <c r="D10" s="5" t="n">
        <v>57898</v>
      </c>
      <c r="E10" s="5" t="n">
        <v>54516</v>
      </c>
    </row>
    <row r="11" spans="1:5">
      <c r="A11" s="4" t="s">
        <v>85</v>
      </c>
      <c r="B11" s="5" t="n">
        <v>-3230</v>
      </c>
      <c r="C11" s="5" t="n">
        <v>-2286</v>
      </c>
      <c r="D11" s="5" t="n">
        <v>-8598</v>
      </c>
      <c r="E11" s="5" t="n">
        <v>-5800</v>
      </c>
    </row>
    <row r="12" spans="1:5">
      <c r="A12" s="4" t="s">
        <v>86</v>
      </c>
      <c r="B12" s="5" t="n">
        <v>-679</v>
      </c>
      <c r="C12" s="5" t="n">
        <v>-1014</v>
      </c>
      <c r="D12" s="5" t="n">
        <v>-1694</v>
      </c>
      <c r="E12" s="5" t="n">
        <v>-1350</v>
      </c>
    </row>
    <row r="13" spans="1:5">
      <c r="A13" s="4" t="s">
        <v>87</v>
      </c>
      <c r="B13" s="5" t="n">
        <v>11137</v>
      </c>
      <c r="C13" s="5" t="n">
        <v>15519</v>
      </c>
      <c r="D13" s="5" t="n">
        <v>47606</v>
      </c>
      <c r="E13" s="5" t="n">
        <v>47366</v>
      </c>
    </row>
    <row r="14" spans="1:5">
      <c r="A14" s="4" t="s">
        <v>88</v>
      </c>
      <c r="B14" s="5" t="n">
        <v>3833</v>
      </c>
      <c r="C14" s="5" t="n">
        <v>3696</v>
      </c>
      <c r="D14" s="5" t="n">
        <v>13535</v>
      </c>
      <c r="E14" s="5" t="n">
        <v>27312</v>
      </c>
    </row>
    <row r="15" spans="1:5">
      <c r="A15" s="4" t="s">
        <v>89</v>
      </c>
      <c r="B15" s="5" t="n">
        <v>7304</v>
      </c>
      <c r="C15" s="5" t="n">
        <v>11823</v>
      </c>
      <c r="D15" s="5" t="n">
        <v>34071</v>
      </c>
      <c r="E15" s="5" t="n">
        <v>20054</v>
      </c>
    </row>
    <row r="16" spans="1:5">
      <c r="A16" s="4" t="s">
        <v>90</v>
      </c>
      <c r="B16" s="5" t="n">
        <v>18965</v>
      </c>
      <c r="C16" s="5" t="n">
        <v>977</v>
      </c>
      <c r="D16" s="5" t="n">
        <v>21450</v>
      </c>
      <c r="E16" s="5" t="n">
        <v>3940</v>
      </c>
    </row>
    <row r="17" spans="1:5">
      <c r="A17" s="4" t="s">
        <v>91</v>
      </c>
      <c r="B17" s="6" t="n">
        <v>26269</v>
      </c>
      <c r="C17" s="6" t="n">
        <v>12800</v>
      </c>
      <c r="D17" s="6" t="n">
        <v>55521</v>
      </c>
      <c r="E17" s="6" t="n">
        <v>23994</v>
      </c>
    </row>
    <row r="18" spans="1:5">
      <c r="A18" s="3" t="s">
        <v>92</v>
      </c>
    </row>
    <row r="19" spans="1:5">
      <c r="A19" s="4" t="s">
        <v>93</v>
      </c>
      <c r="B19" s="7" t="n">
        <v>0.58</v>
      </c>
      <c r="C19" s="7" t="n">
        <v>0.93</v>
      </c>
      <c r="D19" s="7" t="n">
        <v>2.7</v>
      </c>
      <c r="E19" s="7" t="n">
        <v>1.58</v>
      </c>
    </row>
    <row r="20" spans="1:5">
      <c r="A20" s="4" t="s">
        <v>94</v>
      </c>
      <c r="B20" s="8" t="n">
        <v>1.51</v>
      </c>
      <c r="C20" s="8" t="n">
        <v>0.08</v>
      </c>
      <c r="D20" s="8" t="n">
        <v>1.7</v>
      </c>
      <c r="E20" s="8" t="n">
        <v>0.31</v>
      </c>
    </row>
    <row r="21" spans="1:5">
      <c r="A21" s="4" t="s">
        <v>95</v>
      </c>
      <c r="B21" s="8" t="n">
        <v>2.09</v>
      </c>
      <c r="C21" s="8" t="n">
        <v>1.01</v>
      </c>
      <c r="D21" s="8" t="n">
        <v>4.4</v>
      </c>
      <c r="E21" s="8" t="n">
        <v>1.89</v>
      </c>
    </row>
    <row r="22" spans="1:5">
      <c r="A22" s="3" t="s">
        <v>96</v>
      </c>
    </row>
    <row r="23" spans="1:5">
      <c r="A23" s="4" t="s">
        <v>97</v>
      </c>
      <c r="B23" s="8" t="n">
        <v>0.58</v>
      </c>
      <c r="C23" s="8" t="n">
        <v>0.92</v>
      </c>
      <c r="D23" s="8" t="n">
        <v>2.69</v>
      </c>
      <c r="E23" s="8" t="n">
        <v>1.57</v>
      </c>
    </row>
    <row r="24" spans="1:5">
      <c r="A24" s="4" t="s">
        <v>98</v>
      </c>
      <c r="B24" s="8" t="n">
        <v>1.51</v>
      </c>
      <c r="C24" s="8" t="n">
        <v>0.08</v>
      </c>
      <c r="D24" s="8" t="n">
        <v>1.69</v>
      </c>
      <c r="E24" s="8" t="n">
        <v>0.31</v>
      </c>
    </row>
    <row r="25" spans="1:5">
      <c r="A25" s="4" t="s">
        <v>99</v>
      </c>
      <c r="B25" s="8" t="n">
        <v>2.09</v>
      </c>
      <c r="C25" s="5" t="n">
        <v>1</v>
      </c>
      <c r="D25" s="8" t="n">
        <v>4.38</v>
      </c>
      <c r="E25" s="8" t="n">
        <v>1.88</v>
      </c>
    </row>
    <row r="26" spans="1:5">
      <c r="A26" s="4" t="s">
        <v>100</v>
      </c>
      <c r="B26" s="7" t="n">
        <v>0.2</v>
      </c>
      <c r="C26" s="7" t="n">
        <v>0.18</v>
      </c>
      <c r="D26" s="7" t="n">
        <v>0.58</v>
      </c>
      <c r="E26" s="7"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0</v>
      </c>
      <c r="B1" s="2" t="s">
        <v>321</v>
      </c>
      <c r="C1" s="2" t="s">
        <v>322</v>
      </c>
      <c r="D1" s="2" t="s">
        <v>323</v>
      </c>
      <c r="E1" s="2" t="s">
        <v>2</v>
      </c>
      <c r="F1" s="2" t="s">
        <v>321</v>
      </c>
      <c r="G1" s="2" t="s">
        <v>322</v>
      </c>
      <c r="H1" s="2" t="s">
        <v>2</v>
      </c>
      <c r="I1" s="2" t="s">
        <v>2</v>
      </c>
      <c r="J1" s="2" t="s">
        <v>2</v>
      </c>
      <c r="K1" s="2" t="s">
        <v>76</v>
      </c>
      <c r="L1" s="2" t="s">
        <v>321</v>
      </c>
      <c r="M1" s="2" t="s">
        <v>2</v>
      </c>
      <c r="N1" s="2" t="s">
        <v>31</v>
      </c>
    </row>
    <row r="2" spans="1:14">
      <c r="A2" s="4" t="s">
        <v>324</v>
      </c>
      <c r="J2" s="6" t="n">
        <v>96768</v>
      </c>
      <c r="K2" s="6" t="n">
        <v>10397</v>
      </c>
    </row>
    <row r="3" spans="1:14">
      <c r="A3" s="4" t="s">
        <v>325</v>
      </c>
      <c r="E3" s="6" t="n">
        <v>260443</v>
      </c>
      <c r="H3" s="6" t="n">
        <v>260443</v>
      </c>
      <c r="I3" s="6" t="n">
        <v>260443</v>
      </c>
      <c r="J3" s="5" t="n">
        <v>260443</v>
      </c>
      <c r="M3" s="6" t="n">
        <v>260443</v>
      </c>
      <c r="N3" s="6" t="n">
        <v>211751</v>
      </c>
    </row>
    <row r="4" spans="1:14">
      <c r="A4" s="4" t="s">
        <v>253</v>
      </c>
    </row>
    <row r="5" spans="1:14">
      <c r="A5" s="4" t="s">
        <v>324</v>
      </c>
      <c r="B5" s="6" t="n">
        <v>39193</v>
      </c>
      <c r="H5" s="5" t="n">
        <v>39193</v>
      </c>
    </row>
    <row r="6" spans="1:14">
      <c r="A6" s="4" t="s">
        <v>326</v>
      </c>
      <c r="B6" s="5" t="n">
        <v>13718</v>
      </c>
      <c r="E6" s="5" t="n">
        <v>18150</v>
      </c>
      <c r="F6" s="6" t="n">
        <v>13718</v>
      </c>
      <c r="H6" s="5" t="n">
        <v>18150</v>
      </c>
      <c r="I6" s="5" t="n">
        <v>18150</v>
      </c>
      <c r="J6" s="5" t="n">
        <v>18150</v>
      </c>
      <c r="L6" s="6" t="n">
        <v>13718</v>
      </c>
      <c r="M6" s="5" t="n">
        <v>18150</v>
      </c>
    </row>
    <row r="7" spans="1:14">
      <c r="A7" s="4" t="s">
        <v>325</v>
      </c>
      <c r="B7" s="5" t="n">
        <v>20142</v>
      </c>
      <c r="E7" s="5" t="n">
        <v>15614</v>
      </c>
      <c r="F7" s="5" t="n">
        <v>20142</v>
      </c>
      <c r="H7" s="5" t="n">
        <v>15614</v>
      </c>
      <c r="I7" s="5" t="n">
        <v>15614</v>
      </c>
      <c r="J7" s="5" t="n">
        <v>15614</v>
      </c>
      <c r="L7" s="5" t="n">
        <v>20142</v>
      </c>
      <c r="M7" s="5" t="n">
        <v>15614</v>
      </c>
    </row>
    <row r="8" spans="1:14">
      <c r="A8" s="4" t="s">
        <v>327</v>
      </c>
      <c r="H8" s="5" t="n">
        <v>4432</v>
      </c>
    </row>
    <row r="9" spans="1:14">
      <c r="A9" s="4" t="s">
        <v>328</v>
      </c>
    </row>
    <row r="10" spans="1:14">
      <c r="A10" s="4" t="s">
        <v>326</v>
      </c>
      <c r="E10" s="5" t="n">
        <v>14300</v>
      </c>
      <c r="H10" s="5" t="n">
        <v>14300</v>
      </c>
      <c r="I10" s="5" t="n">
        <v>14300</v>
      </c>
      <c r="J10" s="5" t="n">
        <v>14300</v>
      </c>
      <c r="M10" s="5" t="n">
        <v>14300</v>
      </c>
    </row>
    <row r="11" spans="1:14">
      <c r="A11" s="4" t="s">
        <v>329</v>
      </c>
    </row>
    <row r="12" spans="1:14">
      <c r="A12" s="4" t="s">
        <v>326</v>
      </c>
      <c r="E12" s="5" t="n">
        <v>3800</v>
      </c>
      <c r="H12" s="5" t="n">
        <v>3800</v>
      </c>
      <c r="I12" s="5" t="n">
        <v>3800</v>
      </c>
      <c r="J12" s="5" t="n">
        <v>3800</v>
      </c>
      <c r="M12" s="5" t="n">
        <v>3800</v>
      </c>
    </row>
    <row r="13" spans="1:14">
      <c r="A13" s="4" t="s">
        <v>330</v>
      </c>
    </row>
    <row r="14" spans="1:14">
      <c r="A14" s="4" t="s">
        <v>326</v>
      </c>
      <c r="E14" s="5" t="n">
        <v>100</v>
      </c>
      <c r="H14" s="5" t="n">
        <v>100</v>
      </c>
      <c r="I14" s="5" t="n">
        <v>100</v>
      </c>
      <c r="J14" s="5" t="n">
        <v>100</v>
      </c>
      <c r="M14" s="5" t="n">
        <v>100</v>
      </c>
    </row>
    <row r="15" spans="1:14">
      <c r="A15" s="4" t="s">
        <v>251</v>
      </c>
    </row>
    <row r="16" spans="1:14">
      <c r="A16" s="4" t="s">
        <v>324</v>
      </c>
      <c r="B16" s="5" t="n">
        <v>56726</v>
      </c>
      <c r="D16" s="6" t="n">
        <v>57300</v>
      </c>
      <c r="H16" s="5" t="n">
        <v>56726</v>
      </c>
    </row>
    <row r="17" spans="1:14">
      <c r="A17" s="4" t="s">
        <v>326</v>
      </c>
      <c r="B17" s="5" t="n">
        <v>15960</v>
      </c>
      <c r="E17" s="5" t="n">
        <v>16904</v>
      </c>
      <c r="F17" s="5" t="n">
        <v>15960</v>
      </c>
      <c r="H17" s="5" t="n">
        <v>16904</v>
      </c>
      <c r="I17" s="5" t="n">
        <v>16904</v>
      </c>
      <c r="J17" s="5" t="n">
        <v>16904</v>
      </c>
      <c r="L17" s="5" t="n">
        <v>15960</v>
      </c>
      <c r="M17" s="5" t="n">
        <v>16904</v>
      </c>
    </row>
    <row r="18" spans="1:14">
      <c r="A18" s="4" t="s">
        <v>325</v>
      </c>
      <c r="B18" s="5" t="n">
        <v>32949</v>
      </c>
      <c r="E18" s="5" t="n">
        <v>33779</v>
      </c>
      <c r="F18" s="5" t="n">
        <v>32949</v>
      </c>
      <c r="H18" s="5" t="n">
        <v>33779</v>
      </c>
      <c r="I18" s="5" t="n">
        <v>33779</v>
      </c>
      <c r="J18" s="5" t="n">
        <v>33779</v>
      </c>
      <c r="L18" s="5" t="n">
        <v>32949</v>
      </c>
      <c r="M18" s="5" t="n">
        <v>33779</v>
      </c>
    </row>
    <row r="19" spans="1:14">
      <c r="A19" s="4" t="s">
        <v>327</v>
      </c>
      <c r="H19" s="5" t="n">
        <v>944</v>
      </c>
    </row>
    <row r="20" spans="1:14">
      <c r="A20" s="4" t="s">
        <v>331</v>
      </c>
    </row>
    <row r="21" spans="1:14">
      <c r="A21" s="4" t="s">
        <v>326</v>
      </c>
      <c r="E21" s="5" t="n">
        <v>11300</v>
      </c>
      <c r="H21" s="5" t="n">
        <v>11300</v>
      </c>
      <c r="I21" s="6" t="n">
        <v>11300</v>
      </c>
      <c r="J21" s="5" t="n">
        <v>11300</v>
      </c>
      <c r="M21" s="5" t="n">
        <v>11300</v>
      </c>
    </row>
    <row r="22" spans="1:14">
      <c r="A22" s="4" t="s">
        <v>332</v>
      </c>
      <c r="I22" s="4" t="s">
        <v>333</v>
      </c>
    </row>
    <row r="23" spans="1:14">
      <c r="A23" s="4" t="s">
        <v>334</v>
      </c>
    </row>
    <row r="24" spans="1:14">
      <c r="A24" s="4" t="s">
        <v>326</v>
      </c>
      <c r="E24" s="5" t="n">
        <v>4200</v>
      </c>
      <c r="H24" s="5" t="n">
        <v>4200</v>
      </c>
      <c r="I24" s="6" t="n">
        <v>4200</v>
      </c>
      <c r="J24" s="5" t="n">
        <v>4200</v>
      </c>
      <c r="M24" s="5" t="n">
        <v>4200</v>
      </c>
    </row>
    <row r="25" spans="1:14">
      <c r="A25" s="4" t="s">
        <v>335</v>
      </c>
    </row>
    <row r="26" spans="1:14">
      <c r="A26" s="4" t="s">
        <v>326</v>
      </c>
      <c r="E26" s="5" t="n">
        <v>1400</v>
      </c>
      <c r="H26" s="5" t="n">
        <v>1400</v>
      </c>
      <c r="I26" s="5" t="n">
        <v>1400</v>
      </c>
      <c r="J26" s="5" t="n">
        <v>1400</v>
      </c>
      <c r="M26" s="5" t="n">
        <v>1400</v>
      </c>
    </row>
    <row r="27" spans="1:14">
      <c r="A27" s="4" t="s">
        <v>248</v>
      </c>
    </row>
    <row r="28" spans="1:14">
      <c r="A28" s="4" t="s">
        <v>324</v>
      </c>
      <c r="C28" s="6" t="n">
        <v>10056</v>
      </c>
      <c r="F28" s="5" t="n">
        <v>900</v>
      </c>
      <c r="G28" s="6" t="n">
        <v>10100</v>
      </c>
      <c r="M28" s="5" t="n">
        <v>12673</v>
      </c>
    </row>
    <row r="29" spans="1:14">
      <c r="A29" s="4" t="s">
        <v>326</v>
      </c>
      <c r="C29" s="5" t="n">
        <v>4087</v>
      </c>
      <c r="E29" s="5" t="n">
        <v>3472</v>
      </c>
      <c r="G29" s="5" t="n">
        <v>4087</v>
      </c>
      <c r="H29" s="5" t="n">
        <v>3472</v>
      </c>
      <c r="I29" s="5" t="n">
        <v>3472</v>
      </c>
      <c r="J29" s="5" t="n">
        <v>3472</v>
      </c>
      <c r="M29" s="5" t="n">
        <v>3472</v>
      </c>
    </row>
    <row r="30" spans="1:14">
      <c r="A30" s="4" t="s">
        <v>325</v>
      </c>
      <c r="B30" s="6" t="n">
        <v>7100</v>
      </c>
      <c r="C30" s="5" t="n">
        <v>6218</v>
      </c>
      <c r="E30" s="5" t="n">
        <v>7076</v>
      </c>
      <c r="F30" s="6" t="n">
        <v>7100</v>
      </c>
      <c r="G30" s="5" t="n">
        <v>6218</v>
      </c>
      <c r="H30" s="6" t="n">
        <v>7076</v>
      </c>
      <c r="I30" s="6" t="n">
        <v>7076</v>
      </c>
      <c r="J30" s="5" t="n">
        <v>7076</v>
      </c>
      <c r="L30" s="5" t="n">
        <v>7100</v>
      </c>
      <c r="M30" s="5" t="n">
        <v>7076</v>
      </c>
    </row>
    <row r="31" spans="1:14">
      <c r="A31" s="4" t="s">
        <v>336</v>
      </c>
      <c r="C31" s="4" t="s">
        <v>46</v>
      </c>
      <c r="G31" s="5" t="n">
        <v>2800</v>
      </c>
      <c r="L31" s="6" t="n">
        <v>2600</v>
      </c>
      <c r="M31" s="5" t="n">
        <v>2617</v>
      </c>
    </row>
    <row r="32" spans="1:14">
      <c r="A32" s="4" t="s">
        <v>327</v>
      </c>
      <c r="G32" s="5" t="n">
        <v>-600</v>
      </c>
      <c r="M32" s="6" t="n">
        <v>-615</v>
      </c>
    </row>
    <row r="33" spans="1:14">
      <c r="A33" s="4" t="s">
        <v>337</v>
      </c>
    </row>
    <row r="34" spans="1:14">
      <c r="A34" s="4" t="s">
        <v>326</v>
      </c>
      <c r="C34" s="5" t="n">
        <v>1600</v>
      </c>
      <c r="G34" s="5" t="n">
        <v>1600</v>
      </c>
    </row>
    <row r="35" spans="1:14">
      <c r="A35" s="4" t="s">
        <v>338</v>
      </c>
    </row>
    <row r="36" spans="1:14">
      <c r="A36" s="4" t="s">
        <v>326</v>
      </c>
      <c r="C36" s="5" t="n">
        <v>2300</v>
      </c>
      <c r="G36" s="6" t="n">
        <v>2300</v>
      </c>
    </row>
    <row r="37" spans="1:14">
      <c r="A37" s="4" t="s">
        <v>332</v>
      </c>
      <c r="G37" s="4" t="s">
        <v>339</v>
      </c>
    </row>
    <row r="38" spans="1:14">
      <c r="A38" s="4" t="s">
        <v>340</v>
      </c>
    </row>
    <row r="39" spans="1:14">
      <c r="A39" s="4" t="s">
        <v>326</v>
      </c>
      <c r="C39" s="5" t="n">
        <v>200</v>
      </c>
      <c r="G39" s="6" t="n">
        <v>200</v>
      </c>
    </row>
    <row r="40" spans="1:14">
      <c r="A40" s="4" t="s">
        <v>341</v>
      </c>
    </row>
    <row r="41" spans="1:14">
      <c r="A41" s="4" t="s">
        <v>342</v>
      </c>
      <c r="C41" s="5" t="n">
        <v>3000</v>
      </c>
      <c r="G41" s="5" t="n">
        <v>3000</v>
      </c>
    </row>
    <row r="42" spans="1:14">
      <c r="A42" s="4" t="s">
        <v>343</v>
      </c>
      <c r="C42" s="6" t="n">
        <v>5600</v>
      </c>
      <c r="G42" s="6" t="n">
        <v>5600</v>
      </c>
    </row>
    <row r="43" spans="1:14">
      <c r="A43" s="4" t="s">
        <v>344</v>
      </c>
      <c r="E43" s="6" t="n">
        <v>700</v>
      </c>
      <c r="J43" s="6" t="n">
        <v>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21</v>
      </c>
      <c r="C1" s="2" t="s">
        <v>2</v>
      </c>
      <c r="D1" s="2" t="s">
        <v>2</v>
      </c>
      <c r="E1" s="2" t="s">
        <v>76</v>
      </c>
      <c r="F1" s="2" t="s">
        <v>31</v>
      </c>
    </row>
    <row r="2" spans="1:6">
      <c r="A2" s="4" t="s">
        <v>324</v>
      </c>
      <c r="D2" s="6" t="n">
        <v>96768</v>
      </c>
      <c r="E2" s="6" t="n">
        <v>10397</v>
      </c>
    </row>
    <row r="3" spans="1:6">
      <c r="A3" s="4" t="s">
        <v>325</v>
      </c>
      <c r="C3" s="6" t="n">
        <v>260443</v>
      </c>
      <c r="D3" s="5" t="n">
        <v>260443</v>
      </c>
      <c r="F3" s="6" t="n">
        <v>211751</v>
      </c>
    </row>
    <row r="4" spans="1:6">
      <c r="A4" s="4" t="s">
        <v>253</v>
      </c>
    </row>
    <row r="5" spans="1:6">
      <c r="A5" s="4" t="s">
        <v>346</v>
      </c>
      <c r="B5" s="6" t="n">
        <v>39194</v>
      </c>
      <c r="C5" s="5" t="n">
        <v>39194</v>
      </c>
    </row>
    <row r="6" spans="1:6">
      <c r="A6" s="4" t="s">
        <v>347</v>
      </c>
      <c r="B6" s="5" t="n">
        <v>-1</v>
      </c>
      <c r="C6" s="5" t="n">
        <v>-1</v>
      </c>
    </row>
    <row r="7" spans="1:6">
      <c r="A7" s="4" t="s">
        <v>324</v>
      </c>
      <c r="B7" s="5" t="n">
        <v>39193</v>
      </c>
      <c r="C7" s="5" t="n">
        <v>39193</v>
      </c>
    </row>
    <row r="8" spans="1:6">
      <c r="A8" s="4" t="s">
        <v>348</v>
      </c>
      <c r="B8" s="5" t="n">
        <v>1928</v>
      </c>
      <c r="C8" s="5" t="n">
        <v>1893</v>
      </c>
      <c r="D8" s="5" t="n">
        <v>1893</v>
      </c>
    </row>
    <row r="9" spans="1:6">
      <c r="A9" s="4" t="s">
        <v>348</v>
      </c>
      <c r="C9" s="5" t="n">
        <v>-35</v>
      </c>
    </row>
    <row r="10" spans="1:6">
      <c r="A10" s="4" t="s">
        <v>35</v>
      </c>
      <c r="B10" s="5" t="n">
        <v>2506</v>
      </c>
      <c r="C10" s="5" t="n">
        <v>2774</v>
      </c>
      <c r="D10" s="5" t="n">
        <v>2774</v>
      </c>
    </row>
    <row r="11" spans="1:6">
      <c r="A11" s="4" t="s">
        <v>35</v>
      </c>
      <c r="C11" s="5" t="n">
        <v>268</v>
      </c>
    </row>
    <row r="12" spans="1:6">
      <c r="A12" s="4" t="s">
        <v>349</v>
      </c>
      <c r="B12" s="4" t="s">
        <v>46</v>
      </c>
      <c r="C12" s="5" t="n">
        <v>220</v>
      </c>
      <c r="D12" s="5" t="n">
        <v>220</v>
      </c>
    </row>
    <row r="13" spans="1:6">
      <c r="A13" s="4" t="s">
        <v>349</v>
      </c>
      <c r="C13" s="5" t="n">
        <v>220</v>
      </c>
    </row>
    <row r="14" spans="1:6">
      <c r="A14" s="4" t="s">
        <v>350</v>
      </c>
      <c r="B14" s="5" t="n">
        <v>1318</v>
      </c>
      <c r="C14" s="5" t="n">
        <v>970</v>
      </c>
      <c r="D14" s="5" t="n">
        <v>970</v>
      </c>
    </row>
    <row r="15" spans="1:6">
      <c r="A15" s="4" t="s">
        <v>350</v>
      </c>
      <c r="C15" s="5" t="n">
        <v>-348</v>
      </c>
    </row>
    <row r="16" spans="1:6">
      <c r="A16" s="4" t="s">
        <v>351</v>
      </c>
      <c r="B16" s="5" t="n">
        <v>13718</v>
      </c>
      <c r="C16" s="5" t="n">
        <v>18150</v>
      </c>
      <c r="D16" s="5" t="n">
        <v>18150</v>
      </c>
    </row>
    <row r="17" spans="1:6">
      <c r="A17" s="4" t="s">
        <v>327</v>
      </c>
      <c r="C17" s="5" t="n">
        <v>4432</v>
      </c>
    </row>
    <row r="18" spans="1:6">
      <c r="A18" s="4" t="s">
        <v>325</v>
      </c>
      <c r="B18" s="5" t="n">
        <v>20142</v>
      </c>
      <c r="C18" s="5" t="n">
        <v>15614</v>
      </c>
      <c r="D18" s="5" t="n">
        <v>15614</v>
      </c>
    </row>
    <row r="19" spans="1:6">
      <c r="A19" s="4" t="s">
        <v>42</v>
      </c>
      <c r="C19" s="5" t="n">
        <v>-4528</v>
      </c>
    </row>
    <row r="20" spans="1:6">
      <c r="A20" s="4" t="s">
        <v>352</v>
      </c>
      <c r="B20" s="6" t="n">
        <v>-419</v>
      </c>
      <c r="C20" s="5" t="n">
        <v>-428</v>
      </c>
      <c r="D20" s="6" t="n">
        <v>-428</v>
      </c>
    </row>
    <row r="21" spans="1:6">
      <c r="A21" s="4" t="s">
        <v>352</v>
      </c>
      <c r="C21" s="6"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321</v>
      </c>
      <c r="C1" s="2" t="s">
        <v>323</v>
      </c>
      <c r="D1" s="2" t="s">
        <v>2</v>
      </c>
      <c r="E1" s="2" t="s">
        <v>2</v>
      </c>
      <c r="F1" s="2" t="s">
        <v>76</v>
      </c>
      <c r="G1" s="2" t="s">
        <v>31</v>
      </c>
    </row>
    <row r="2" spans="1:7">
      <c r="A2" s="4" t="s">
        <v>324</v>
      </c>
      <c r="E2" s="6" t="n">
        <v>96768</v>
      </c>
      <c r="F2" s="6" t="n">
        <v>10397</v>
      </c>
    </row>
    <row r="3" spans="1:7">
      <c r="A3" s="4" t="s">
        <v>325</v>
      </c>
      <c r="D3" s="6" t="n">
        <v>260443</v>
      </c>
      <c r="E3" s="5" t="n">
        <v>260443</v>
      </c>
      <c r="G3" s="6" t="n">
        <v>211751</v>
      </c>
    </row>
    <row r="4" spans="1:7">
      <c r="A4" s="4" t="s">
        <v>251</v>
      </c>
    </row>
    <row r="5" spans="1:7">
      <c r="A5" s="4" t="s">
        <v>346</v>
      </c>
      <c r="B5" s="6" t="n">
        <v>57284</v>
      </c>
      <c r="D5" s="5" t="n">
        <v>57284</v>
      </c>
    </row>
    <row r="6" spans="1:7">
      <c r="A6" s="4" t="s">
        <v>347</v>
      </c>
      <c r="B6" s="5" t="n">
        <v>-558</v>
      </c>
      <c r="D6" s="5" t="n">
        <v>-558</v>
      </c>
    </row>
    <row r="7" spans="1:7">
      <c r="A7" s="4" t="s">
        <v>324</v>
      </c>
      <c r="B7" s="5" t="n">
        <v>56726</v>
      </c>
      <c r="C7" s="6" t="n">
        <v>57300</v>
      </c>
      <c r="D7" s="5" t="n">
        <v>56726</v>
      </c>
    </row>
    <row r="8" spans="1:7">
      <c r="A8" s="4" t="s">
        <v>348</v>
      </c>
      <c r="B8" s="5" t="n">
        <v>5023</v>
      </c>
      <c r="D8" s="5" t="n">
        <v>3778</v>
      </c>
      <c r="E8" s="5" t="n">
        <v>3778</v>
      </c>
    </row>
    <row r="9" spans="1:7">
      <c r="A9" s="4" t="s">
        <v>348</v>
      </c>
      <c r="D9" s="5" t="n">
        <v>-1245</v>
      </c>
    </row>
    <row r="10" spans="1:7">
      <c r="A10" s="4" t="s">
        <v>35</v>
      </c>
      <c r="B10" s="5" t="n">
        <v>324</v>
      </c>
      <c r="D10" s="5" t="n">
        <v>324</v>
      </c>
      <c r="E10" s="5" t="n">
        <v>324</v>
      </c>
    </row>
    <row r="11" spans="1:7">
      <c r="A11" s="4" t="s">
        <v>35</v>
      </c>
      <c r="D11" s="4" t="s">
        <v>46</v>
      </c>
    </row>
    <row r="12" spans="1:7">
      <c r="A12" s="4" t="s">
        <v>349</v>
      </c>
      <c r="B12" s="5" t="n">
        <v>1000</v>
      </c>
      <c r="D12" s="5" t="n">
        <v>200</v>
      </c>
      <c r="E12" s="5" t="n">
        <v>200</v>
      </c>
    </row>
    <row r="13" spans="1:7">
      <c r="A13" s="4" t="s">
        <v>349</v>
      </c>
      <c r="D13" s="5" t="n">
        <v>-800</v>
      </c>
    </row>
    <row r="14" spans="1:7">
      <c r="A14" s="4" t="s">
        <v>350</v>
      </c>
      <c r="B14" s="5" t="n">
        <v>2490</v>
      </c>
      <c r="D14" s="5" t="n">
        <v>3000</v>
      </c>
      <c r="E14" s="5" t="n">
        <v>3000</v>
      </c>
    </row>
    <row r="15" spans="1:7">
      <c r="A15" s="4" t="s">
        <v>350</v>
      </c>
      <c r="D15" s="5" t="n">
        <v>510</v>
      </c>
    </row>
    <row r="16" spans="1:7">
      <c r="A16" s="4" t="s">
        <v>351</v>
      </c>
      <c r="B16" s="5" t="n">
        <v>15960</v>
      </c>
      <c r="D16" s="5" t="n">
        <v>16904</v>
      </c>
      <c r="E16" s="5" t="n">
        <v>16904</v>
      </c>
    </row>
    <row r="17" spans="1:7">
      <c r="A17" s="4" t="s">
        <v>327</v>
      </c>
      <c r="D17" s="5" t="n">
        <v>944</v>
      </c>
    </row>
    <row r="18" spans="1:7">
      <c r="A18" s="4" t="s">
        <v>325</v>
      </c>
      <c r="B18" s="5" t="n">
        <v>32949</v>
      </c>
      <c r="D18" s="5" t="n">
        <v>33779</v>
      </c>
      <c r="E18" s="5" t="n">
        <v>33779</v>
      </c>
    </row>
    <row r="19" spans="1:7">
      <c r="A19" s="4" t="s">
        <v>42</v>
      </c>
      <c r="D19" s="5" t="n">
        <v>830</v>
      </c>
    </row>
    <row r="20" spans="1:7">
      <c r="A20" s="4" t="s">
        <v>352</v>
      </c>
      <c r="B20" s="6" t="n">
        <v>-1020</v>
      </c>
      <c r="D20" s="5" t="n">
        <v>-1259</v>
      </c>
      <c r="E20" s="6" t="n">
        <v>-1259</v>
      </c>
    </row>
    <row r="21" spans="1:7">
      <c r="A21" s="4" t="s">
        <v>352</v>
      </c>
      <c r="D21" s="6" t="n">
        <v>-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4</v>
      </c>
      <c r="B1" s="2" t="s">
        <v>322</v>
      </c>
      <c r="C1" s="2" t="s">
        <v>321</v>
      </c>
      <c r="D1" s="2" t="s">
        <v>322</v>
      </c>
      <c r="E1" s="2" t="s">
        <v>2</v>
      </c>
      <c r="F1" s="2" t="s">
        <v>76</v>
      </c>
      <c r="G1" s="2" t="s">
        <v>321</v>
      </c>
      <c r="H1" s="2" t="s">
        <v>2</v>
      </c>
      <c r="I1" s="2" t="s">
        <v>31</v>
      </c>
    </row>
    <row r="2" spans="1:9">
      <c r="A2" s="4" t="s">
        <v>324</v>
      </c>
      <c r="E2" s="6" t="n">
        <v>96768</v>
      </c>
      <c r="F2" s="6" t="n">
        <v>10397</v>
      </c>
    </row>
    <row r="3" spans="1:9">
      <c r="A3" s="4" t="s">
        <v>325</v>
      </c>
      <c r="E3" s="5" t="n">
        <v>260443</v>
      </c>
      <c r="H3" s="6" t="n">
        <v>260443</v>
      </c>
      <c r="I3" s="6" t="n">
        <v>211751</v>
      </c>
    </row>
    <row r="4" spans="1:9">
      <c r="A4" s="4" t="s">
        <v>248</v>
      </c>
    </row>
    <row r="5" spans="1:9">
      <c r="A5" s="4" t="s">
        <v>355</v>
      </c>
      <c r="B5" s="6" t="n">
        <v>10056</v>
      </c>
      <c r="H5" s="5" t="n">
        <v>10056</v>
      </c>
    </row>
    <row r="6" spans="1:9">
      <c r="A6" s="4" t="s">
        <v>356</v>
      </c>
      <c r="B6" s="4" t="s">
        <v>46</v>
      </c>
      <c r="D6" s="6" t="n">
        <v>2800</v>
      </c>
      <c r="G6" s="6" t="n">
        <v>2600</v>
      </c>
      <c r="H6" s="5" t="n">
        <v>2617</v>
      </c>
    </row>
    <row r="7" spans="1:9">
      <c r="A7" s="4" t="s">
        <v>356</v>
      </c>
      <c r="H7" s="5" t="n">
        <v>2617</v>
      </c>
    </row>
    <row r="8" spans="1:9">
      <c r="A8" s="4" t="s">
        <v>324</v>
      </c>
      <c r="B8" s="5" t="n">
        <v>10056</v>
      </c>
      <c r="C8" s="6" t="n">
        <v>900</v>
      </c>
      <c r="D8" s="5" t="n">
        <v>10100</v>
      </c>
      <c r="H8" s="5" t="n">
        <v>12673</v>
      </c>
    </row>
    <row r="9" spans="1:9">
      <c r="A9" s="4" t="s">
        <v>120</v>
      </c>
      <c r="H9" s="5" t="n">
        <v>2617</v>
      </c>
    </row>
    <row r="10" spans="1:9">
      <c r="A10" s="4" t="s">
        <v>348</v>
      </c>
      <c r="B10" s="5" t="n">
        <v>2678</v>
      </c>
      <c r="D10" s="5" t="n">
        <v>2678</v>
      </c>
      <c r="E10" s="5" t="n">
        <v>4342</v>
      </c>
      <c r="H10" s="5" t="n">
        <v>4342</v>
      </c>
    </row>
    <row r="11" spans="1:9">
      <c r="A11" s="4" t="s">
        <v>348</v>
      </c>
      <c r="H11" s="5" t="n">
        <v>1664</v>
      </c>
    </row>
    <row r="12" spans="1:9">
      <c r="A12" s="4" t="s">
        <v>35</v>
      </c>
      <c r="B12" s="5" t="n">
        <v>637</v>
      </c>
      <c r="D12" s="5" t="n">
        <v>637</v>
      </c>
      <c r="E12" s="5" t="n">
        <v>635</v>
      </c>
      <c r="H12" s="5" t="n">
        <v>635</v>
      </c>
    </row>
    <row r="13" spans="1:9">
      <c r="A13" s="4" t="s">
        <v>35</v>
      </c>
      <c r="H13" s="5" t="n">
        <v>-2</v>
      </c>
    </row>
    <row r="14" spans="1:9">
      <c r="A14" s="4" t="s">
        <v>350</v>
      </c>
      <c r="B14" s="5" t="n">
        <v>5005</v>
      </c>
      <c r="D14" s="5" t="n">
        <v>5005</v>
      </c>
      <c r="E14" s="5" t="n">
        <v>5563</v>
      </c>
      <c r="H14" s="5" t="n">
        <v>5563</v>
      </c>
    </row>
    <row r="15" spans="1:9">
      <c r="A15" s="4" t="s">
        <v>350</v>
      </c>
      <c r="H15" s="5" t="n">
        <v>558</v>
      </c>
    </row>
    <row r="16" spans="1:9">
      <c r="A16" s="4" t="s">
        <v>326</v>
      </c>
      <c r="B16" s="5" t="n">
        <v>4087</v>
      </c>
      <c r="D16" s="5" t="n">
        <v>4087</v>
      </c>
      <c r="E16" s="5" t="n">
        <v>3472</v>
      </c>
      <c r="H16" s="5" t="n">
        <v>3472</v>
      </c>
    </row>
    <row r="17" spans="1:9">
      <c r="A17" s="4" t="s">
        <v>327</v>
      </c>
      <c r="D17" s="5" t="n">
        <v>-600</v>
      </c>
      <c r="H17" s="5" t="n">
        <v>-615</v>
      </c>
    </row>
    <row r="18" spans="1:9">
      <c r="A18" s="4" t="s">
        <v>325</v>
      </c>
      <c r="B18" s="5" t="n">
        <v>6218</v>
      </c>
      <c r="C18" s="6" t="n">
        <v>7100</v>
      </c>
      <c r="D18" s="5" t="n">
        <v>6218</v>
      </c>
      <c r="E18" s="5" t="n">
        <v>7076</v>
      </c>
      <c r="G18" s="6" t="n">
        <v>7100</v>
      </c>
      <c r="H18" s="5" t="n">
        <v>7076</v>
      </c>
    </row>
    <row r="19" spans="1:9">
      <c r="A19" s="4" t="s">
        <v>42</v>
      </c>
      <c r="H19" s="5" t="n">
        <v>858</v>
      </c>
    </row>
    <row r="20" spans="1:9">
      <c r="A20" s="4" t="s">
        <v>352</v>
      </c>
      <c r="B20" s="5" t="n">
        <v>-7387</v>
      </c>
      <c r="D20" s="5" t="n">
        <v>-7387</v>
      </c>
      <c r="E20" s="5" t="n">
        <v>-7387</v>
      </c>
      <c r="H20" s="5" t="n">
        <v>-7387</v>
      </c>
    </row>
    <row r="21" spans="1:9">
      <c r="A21" s="4" t="s">
        <v>352</v>
      </c>
      <c r="H21" s="4" t="s">
        <v>46</v>
      </c>
    </row>
    <row r="22" spans="1:9">
      <c r="A22" s="4" t="s">
        <v>357</v>
      </c>
      <c r="B22" s="6" t="n">
        <v>-1182</v>
      </c>
      <c r="D22" s="6" t="n">
        <v>-1182</v>
      </c>
      <c r="E22" s="6" t="n">
        <v>-1028</v>
      </c>
      <c r="H22" s="5" t="n">
        <v>-1028</v>
      </c>
    </row>
    <row r="23" spans="1:9">
      <c r="A23" s="4" t="s">
        <v>357</v>
      </c>
      <c r="H23" s="6" t="n">
        <v>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4" t="s">
        <v>81</v>
      </c>
      <c r="B3" s="6" t="n">
        <v>805</v>
      </c>
      <c r="C3" s="6" t="n">
        <v>1254</v>
      </c>
      <c r="D3" s="6" t="n">
        <v>2352</v>
      </c>
      <c r="E3" s="6" t="n">
        <v>2962</v>
      </c>
    </row>
    <row r="4" spans="1:5">
      <c r="A4" s="4" t="s">
        <v>359</v>
      </c>
    </row>
    <row r="5" spans="1:5">
      <c r="A5" s="4" t="s">
        <v>81</v>
      </c>
      <c r="B5" s="5" t="n">
        <v>703</v>
      </c>
      <c r="C5" s="5" t="n">
        <v>702</v>
      </c>
      <c r="D5" s="5" t="n">
        <v>2107</v>
      </c>
      <c r="E5" s="5" t="n">
        <v>2108</v>
      </c>
    </row>
    <row r="6" spans="1:5">
      <c r="A6" s="4" t="s">
        <v>360</v>
      </c>
    </row>
    <row r="7" spans="1:5">
      <c r="A7" s="4" t="s">
        <v>81</v>
      </c>
      <c r="B7" s="6" t="n">
        <v>102</v>
      </c>
      <c r="C7" s="6" t="n">
        <v>552</v>
      </c>
      <c r="D7" s="6" t="n">
        <v>245</v>
      </c>
      <c r="E7" s="6" t="n">
        <v>8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362</v>
      </c>
      <c r="C1" s="2" t="s">
        <v>2</v>
      </c>
      <c r="D1" s="2" t="s">
        <v>76</v>
      </c>
      <c r="E1" s="2" t="s">
        <v>2</v>
      </c>
      <c r="F1" s="2" t="s">
        <v>76</v>
      </c>
      <c r="G1" s="2" t="s">
        <v>31</v>
      </c>
    </row>
    <row r="2" spans="1:7">
      <c r="A2" s="4" t="s">
        <v>363</v>
      </c>
      <c r="B2" s="6" t="n">
        <v>760397</v>
      </c>
      <c r="C2" s="6" t="n">
        <v>808417</v>
      </c>
      <c r="E2" s="6" t="n">
        <v>808417</v>
      </c>
      <c r="G2" s="6" t="n">
        <v>761430</v>
      </c>
    </row>
    <row r="3" spans="1:7">
      <c r="A3" s="4" t="s">
        <v>364</v>
      </c>
      <c r="C3" s="5" t="n">
        <v>193771</v>
      </c>
      <c r="D3" s="6" t="n">
        <v>192147</v>
      </c>
      <c r="E3" s="5" t="n">
        <v>582380</v>
      </c>
      <c r="F3" s="6" t="n">
        <v>566982</v>
      </c>
    </row>
    <row r="4" spans="1:7">
      <c r="A4" s="4" t="s">
        <v>365</v>
      </c>
      <c r="C4" s="5" t="n">
        <v>131981</v>
      </c>
      <c r="D4" s="5" t="n">
        <v>126035</v>
      </c>
      <c r="E4" s="5" t="n">
        <v>384402</v>
      </c>
      <c r="F4" s="5" t="n">
        <v>371882</v>
      </c>
    </row>
    <row r="5" spans="1:7">
      <c r="A5" s="4" t="s">
        <v>366</v>
      </c>
      <c r="B5" s="5" t="n">
        <v>67077</v>
      </c>
      <c r="C5" s="5" t="n">
        <v>61147</v>
      </c>
      <c r="E5" s="5" t="n">
        <v>61147</v>
      </c>
      <c r="G5" s="6" t="n">
        <v>57679</v>
      </c>
    </row>
    <row r="6" spans="1:7">
      <c r="A6" s="4" t="s">
        <v>367</v>
      </c>
    </row>
    <row r="7" spans="1:7">
      <c r="A7" s="4" t="s">
        <v>364</v>
      </c>
      <c r="C7" s="5" t="n">
        <v>27467</v>
      </c>
      <c r="D7" s="5" t="n">
        <v>23426</v>
      </c>
      <c r="E7" s="5" t="n">
        <v>71818</v>
      </c>
      <c r="F7" s="5" t="n">
        <v>65621</v>
      </c>
    </row>
    <row r="8" spans="1:7">
      <c r="A8" s="4" t="s">
        <v>368</v>
      </c>
    </row>
    <row r="9" spans="1:7">
      <c r="A9" s="4" t="s">
        <v>364</v>
      </c>
      <c r="C9" s="6" t="n">
        <v>63866</v>
      </c>
      <c r="D9" s="6" t="n">
        <v>70881</v>
      </c>
      <c r="E9" s="6" t="n">
        <v>204855</v>
      </c>
      <c r="F9" s="6" t="n">
        <v>221853</v>
      </c>
    </row>
    <row r="10" spans="1:7">
      <c r="A10" s="4" t="s">
        <v>369</v>
      </c>
    </row>
    <row r="11" spans="1:7">
      <c r="A11" s="4" t="s">
        <v>363</v>
      </c>
      <c r="B11" s="5" t="n">
        <v>-1033</v>
      </c>
    </row>
    <row r="12" spans="1:7">
      <c r="A12" s="4" t="s">
        <v>364</v>
      </c>
      <c r="B12" s="5" t="n">
        <v>-799</v>
      </c>
    </row>
    <row r="13" spans="1:7">
      <c r="A13" s="4" t="s">
        <v>365</v>
      </c>
      <c r="B13" s="5" t="n">
        <v>-574</v>
      </c>
    </row>
    <row r="14" spans="1:7">
      <c r="A14" s="4" t="s">
        <v>366</v>
      </c>
      <c r="B14" s="5" t="n">
        <v>1502</v>
      </c>
    </row>
    <row r="15" spans="1:7">
      <c r="A15" s="4" t="s">
        <v>370</v>
      </c>
    </row>
    <row r="16" spans="1:7">
      <c r="A16" s="4" t="s">
        <v>364</v>
      </c>
      <c r="B16" s="5" t="n">
        <v>700</v>
      </c>
    </row>
    <row r="17" spans="1:7">
      <c r="A17" s="4" t="s">
        <v>365</v>
      </c>
      <c r="B17" s="5" t="n">
        <v>600</v>
      </c>
    </row>
    <row r="18" spans="1:7">
      <c r="A18" s="4" t="s">
        <v>371</v>
      </c>
    </row>
    <row r="19" spans="1:7">
      <c r="A19" s="4" t="s">
        <v>366</v>
      </c>
      <c r="B19" s="6" t="n">
        <v>-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362</v>
      </c>
      <c r="C1" s="2" t="s">
        <v>2</v>
      </c>
      <c r="D1" s="2" t="s">
        <v>76</v>
      </c>
      <c r="E1" s="2" t="s">
        <v>2</v>
      </c>
      <c r="F1" s="2" t="s">
        <v>76</v>
      </c>
      <c r="G1" s="2" t="s">
        <v>31</v>
      </c>
    </row>
    <row r="2" spans="1:7">
      <c r="A2" s="4" t="s">
        <v>77</v>
      </c>
      <c r="C2" s="6" t="n">
        <v>193771</v>
      </c>
      <c r="D2" s="6" t="n">
        <v>192147</v>
      </c>
      <c r="E2" s="6" t="n">
        <v>582380</v>
      </c>
      <c r="F2" s="6" t="n">
        <v>566982</v>
      </c>
    </row>
    <row r="3" spans="1:7">
      <c r="A3" s="4" t="s">
        <v>373</v>
      </c>
      <c r="C3" s="5" t="n">
        <v>131981</v>
      </c>
      <c r="D3" s="5" t="n">
        <v>126035</v>
      </c>
      <c r="E3" s="5" t="n">
        <v>384402</v>
      </c>
      <c r="F3" s="5" t="n">
        <v>371882</v>
      </c>
    </row>
    <row r="4" spans="1:7">
      <c r="A4" s="4" t="s">
        <v>374</v>
      </c>
      <c r="C4" s="5" t="n">
        <v>3833</v>
      </c>
      <c r="D4" s="5" t="n">
        <v>3696</v>
      </c>
      <c r="E4" s="5" t="n">
        <v>13535</v>
      </c>
      <c r="F4" s="5" t="n">
        <v>27312</v>
      </c>
    </row>
    <row r="5" spans="1:7">
      <c r="A5" s="4" t="s">
        <v>128</v>
      </c>
      <c r="C5" s="5" t="n">
        <v>26269</v>
      </c>
      <c r="D5" s="5" t="n">
        <v>12800</v>
      </c>
      <c r="E5" s="5" t="n">
        <v>55521</v>
      </c>
      <c r="F5" s="5" t="n">
        <v>23994</v>
      </c>
    </row>
    <row r="6" spans="1:7">
      <c r="A6" s="4" t="s">
        <v>35</v>
      </c>
      <c r="B6" s="6" t="n">
        <v>126649</v>
      </c>
      <c r="C6" s="5" t="n">
        <v>103383</v>
      </c>
      <c r="E6" s="5" t="n">
        <v>103383</v>
      </c>
      <c r="G6" s="6" t="n">
        <v>127223</v>
      </c>
    </row>
    <row r="7" spans="1:7">
      <c r="A7" s="4" t="s">
        <v>375</v>
      </c>
      <c r="B7" s="5" t="n">
        <v>134931</v>
      </c>
      <c r="C7" s="5" t="n">
        <v>115782</v>
      </c>
      <c r="E7" s="5" t="n">
        <v>115782</v>
      </c>
      <c r="G7" s="5" t="n">
        <v>119783</v>
      </c>
    </row>
    <row r="8" spans="1:7">
      <c r="A8" s="4" t="s">
        <v>51</v>
      </c>
      <c r="B8" s="5" t="n">
        <v>67077</v>
      </c>
      <c r="C8" s="5" t="n">
        <v>61147</v>
      </c>
      <c r="E8" s="5" t="n">
        <v>61147</v>
      </c>
      <c r="G8" s="5" t="n">
        <v>57679</v>
      </c>
    </row>
    <row r="9" spans="1:7">
      <c r="A9" s="4" t="s">
        <v>376</v>
      </c>
      <c r="B9" s="5" t="n">
        <v>26476</v>
      </c>
      <c r="G9" s="5" t="n">
        <v>26816</v>
      </c>
    </row>
    <row r="10" spans="1:7">
      <c r="A10" s="4" t="s">
        <v>62</v>
      </c>
      <c r="B10" s="5" t="n">
        <v>760397</v>
      </c>
      <c r="C10" s="5" t="n">
        <v>808417</v>
      </c>
      <c r="E10" s="5" t="n">
        <v>808417</v>
      </c>
      <c r="G10" s="5" t="n">
        <v>761430</v>
      </c>
    </row>
    <row r="11" spans="1:7">
      <c r="A11" s="4" t="s">
        <v>79</v>
      </c>
      <c r="C11" s="5" t="n">
        <v>61790</v>
      </c>
      <c r="D11" s="5" t="n">
        <v>66112</v>
      </c>
      <c r="E11" s="5" t="n">
        <v>197978</v>
      </c>
      <c r="F11" s="5" t="n">
        <v>195100</v>
      </c>
    </row>
    <row r="12" spans="1:7">
      <c r="A12" s="4" t="s">
        <v>151</v>
      </c>
      <c r="C12" s="5" t="n">
        <v>7304</v>
      </c>
      <c r="D12" s="5" t="n">
        <v>11823</v>
      </c>
      <c r="E12" s="5" t="n">
        <v>34071</v>
      </c>
      <c r="F12" s="5" t="n">
        <v>20054</v>
      </c>
    </row>
    <row r="13" spans="1:7">
      <c r="A13" s="4" t="s">
        <v>90</v>
      </c>
      <c r="C13" s="5" t="n">
        <v>18965</v>
      </c>
      <c r="D13" s="6" t="n">
        <v>977</v>
      </c>
      <c r="E13" s="5" t="n">
        <v>21450</v>
      </c>
      <c r="F13" s="6" t="n">
        <v>3940</v>
      </c>
    </row>
    <row r="14" spans="1:7">
      <c r="A14" s="4" t="s">
        <v>377</v>
      </c>
      <c r="C14" s="5" t="n">
        <v>27115</v>
      </c>
      <c r="E14" s="5" t="n">
        <v>27115</v>
      </c>
      <c r="G14" s="5" t="n">
        <v>10255</v>
      </c>
    </row>
    <row r="15" spans="1:7">
      <c r="A15" s="4" t="s">
        <v>52</v>
      </c>
      <c r="C15" s="5" t="n">
        <v>4762</v>
      </c>
      <c r="E15" s="5" t="n">
        <v>4762</v>
      </c>
      <c r="G15" s="6" t="n">
        <v>6050</v>
      </c>
    </row>
    <row r="16" spans="1:7">
      <c r="A16" s="4" t="s">
        <v>369</v>
      </c>
    </row>
    <row r="17" spans="1:7">
      <c r="A17" s="4" t="s">
        <v>77</v>
      </c>
      <c r="B17" s="5" t="n">
        <v>-799</v>
      </c>
    </row>
    <row r="18" spans="1:7">
      <c r="A18" s="4" t="s">
        <v>373</v>
      </c>
      <c r="B18" s="5" t="n">
        <v>-574</v>
      </c>
    </row>
    <row r="19" spans="1:7">
      <c r="A19" s="4" t="s">
        <v>374</v>
      </c>
      <c r="B19" s="5" t="n">
        <v>340</v>
      </c>
    </row>
    <row r="20" spans="1:7">
      <c r="A20" s="4" t="s">
        <v>128</v>
      </c>
      <c r="B20" s="5" t="n">
        <v>-1033</v>
      </c>
    </row>
    <row r="21" spans="1:7">
      <c r="A21" s="4" t="s">
        <v>35</v>
      </c>
      <c r="B21" s="5" t="n">
        <v>-574</v>
      </c>
    </row>
    <row r="22" spans="1:7">
      <c r="A22" s="4" t="s">
        <v>375</v>
      </c>
      <c r="B22" s="5" t="n">
        <v>703</v>
      </c>
    </row>
    <row r="23" spans="1:7">
      <c r="A23" s="4" t="s">
        <v>51</v>
      </c>
      <c r="B23" s="5" t="n">
        <v>1502</v>
      </c>
    </row>
    <row r="24" spans="1:7">
      <c r="A24" s="4" t="s">
        <v>376</v>
      </c>
      <c r="B24" s="5" t="n">
        <v>-340</v>
      </c>
    </row>
    <row r="25" spans="1:7">
      <c r="A25" s="4" t="s">
        <v>62</v>
      </c>
      <c r="B25" s="6" t="n">
        <v>-1033</v>
      </c>
    </row>
    <row r="26" spans="1:7">
      <c r="A26" s="4" t="s">
        <v>378</v>
      </c>
    </row>
    <row r="27" spans="1:7">
      <c r="A27" s="4" t="s">
        <v>77</v>
      </c>
      <c r="C27" s="5" t="n">
        <v>-3324</v>
      </c>
      <c r="E27" s="5" t="n">
        <v>-9179</v>
      </c>
    </row>
    <row r="28" spans="1:7">
      <c r="A28" s="4" t="s">
        <v>373</v>
      </c>
      <c r="C28" s="5" t="n">
        <v>-2460</v>
      </c>
      <c r="E28" s="5" t="n">
        <v>-7742</v>
      </c>
    </row>
    <row r="29" spans="1:7">
      <c r="A29" s="4" t="s">
        <v>374</v>
      </c>
      <c r="C29" s="5" t="n">
        <v>-250</v>
      </c>
      <c r="E29" s="5" t="n">
        <v>-416</v>
      </c>
    </row>
    <row r="30" spans="1:7">
      <c r="A30" s="4" t="s">
        <v>128</v>
      </c>
      <c r="C30" s="5" t="n">
        <v>-614</v>
      </c>
      <c r="E30" s="5" t="n">
        <v>-826</v>
      </c>
    </row>
    <row r="31" spans="1:7">
      <c r="A31" s="4" t="s">
        <v>35</v>
      </c>
      <c r="C31" s="5" t="n">
        <v>7742</v>
      </c>
      <c r="E31" s="5" t="n">
        <v>7742</v>
      </c>
    </row>
    <row r="32" spans="1:7">
      <c r="A32" s="4" t="s">
        <v>62</v>
      </c>
      <c r="C32" s="5" t="n">
        <v>402</v>
      </c>
      <c r="E32" s="5" t="n">
        <v>402</v>
      </c>
    </row>
    <row r="33" spans="1:7">
      <c r="A33" s="4" t="s">
        <v>79</v>
      </c>
      <c r="C33" s="5" t="n">
        <v>-864</v>
      </c>
      <c r="E33" s="5" t="n">
        <v>-1437</v>
      </c>
    </row>
    <row r="34" spans="1:7">
      <c r="A34" s="4" t="s">
        <v>151</v>
      </c>
      <c r="C34" s="5" t="n">
        <v>-614</v>
      </c>
      <c r="E34" s="5" t="n">
        <v>-1021</v>
      </c>
    </row>
    <row r="35" spans="1:7">
      <c r="A35" s="4" t="s">
        <v>90</v>
      </c>
      <c r="C35" s="4" t="s">
        <v>46</v>
      </c>
      <c r="E35" s="5" t="n">
        <v>195</v>
      </c>
    </row>
    <row r="36" spans="1:7">
      <c r="A36" s="4" t="s">
        <v>377</v>
      </c>
      <c r="C36" s="5" t="n">
        <v>-10407</v>
      </c>
      <c r="E36" s="5" t="n">
        <v>-10407</v>
      </c>
    </row>
    <row r="37" spans="1:7">
      <c r="A37" s="4" t="s">
        <v>52</v>
      </c>
      <c r="C37" s="5" t="n">
        <v>84</v>
      </c>
      <c r="E37" s="5" t="n">
        <v>84</v>
      </c>
    </row>
    <row r="38" spans="1:7">
      <c r="A38" s="4" t="s">
        <v>379</v>
      </c>
    </row>
    <row r="39" spans="1:7">
      <c r="A39" s="4" t="s">
        <v>77</v>
      </c>
      <c r="C39" s="5" t="n">
        <v>190447</v>
      </c>
      <c r="E39" s="5" t="n">
        <v>573201</v>
      </c>
    </row>
    <row r="40" spans="1:7">
      <c r="A40" s="4" t="s">
        <v>373</v>
      </c>
      <c r="C40" s="5" t="n">
        <v>129521</v>
      </c>
      <c r="E40" s="5" t="n">
        <v>376660</v>
      </c>
    </row>
    <row r="41" spans="1:7">
      <c r="A41" s="4" t="s">
        <v>374</v>
      </c>
      <c r="C41" s="5" t="n">
        <v>3583</v>
      </c>
      <c r="E41" s="5" t="n">
        <v>13119</v>
      </c>
    </row>
    <row r="42" spans="1:7">
      <c r="A42" s="4" t="s">
        <v>128</v>
      </c>
      <c r="C42" s="5" t="n">
        <v>25655</v>
      </c>
      <c r="E42" s="5" t="n">
        <v>54695</v>
      </c>
    </row>
    <row r="43" spans="1:7">
      <c r="A43" s="4" t="s">
        <v>35</v>
      </c>
      <c r="C43" s="5" t="n">
        <v>111125</v>
      </c>
      <c r="E43" s="5" t="n">
        <v>111125</v>
      </c>
    </row>
    <row r="44" spans="1:7">
      <c r="A44" s="4" t="s">
        <v>62</v>
      </c>
      <c r="C44" s="5" t="n">
        <v>808819</v>
      </c>
      <c r="E44" s="5" t="n">
        <v>808819</v>
      </c>
    </row>
    <row r="45" spans="1:7">
      <c r="A45" s="4" t="s">
        <v>79</v>
      </c>
      <c r="C45" s="5" t="n">
        <v>60926</v>
      </c>
      <c r="E45" s="5" t="n">
        <v>196541</v>
      </c>
    </row>
    <row r="46" spans="1:7">
      <c r="A46" s="4" t="s">
        <v>151</v>
      </c>
      <c r="C46" s="5" t="n">
        <v>6690</v>
      </c>
      <c r="E46" s="5" t="n">
        <v>33050</v>
      </c>
    </row>
    <row r="47" spans="1:7">
      <c r="A47" s="4" t="s">
        <v>90</v>
      </c>
      <c r="C47" s="5" t="n">
        <v>18965</v>
      </c>
      <c r="E47" s="5" t="n">
        <v>21645</v>
      </c>
    </row>
    <row r="48" spans="1:7">
      <c r="A48" s="4" t="s">
        <v>377</v>
      </c>
      <c r="C48" s="5" t="n">
        <v>16708</v>
      </c>
      <c r="E48" s="5" t="n">
        <v>16708</v>
      </c>
    </row>
    <row r="49" spans="1:7">
      <c r="A49" s="4" t="s">
        <v>52</v>
      </c>
      <c r="C49" s="6" t="n">
        <v>4846</v>
      </c>
      <c r="E49" s="6" t="n">
        <v>4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4" t="s">
        <v>91</v>
      </c>
      <c r="B3" s="6" t="n">
        <v>26269</v>
      </c>
      <c r="C3" s="6" t="n">
        <v>12800</v>
      </c>
      <c r="D3" s="6" t="n">
        <v>55521</v>
      </c>
      <c r="E3" s="6" t="n">
        <v>23994</v>
      </c>
    </row>
    <row r="4" spans="1:5">
      <c r="A4" s="3" t="s">
        <v>102</v>
      </c>
    </row>
    <row r="5" spans="1:5">
      <c r="A5" s="4" t="s">
        <v>103</v>
      </c>
      <c r="B5" s="5" t="n">
        <v>-30</v>
      </c>
      <c r="C5" s="5" t="n">
        <v>-285</v>
      </c>
      <c r="D5" s="5" t="n">
        <v>250</v>
      </c>
      <c r="E5" s="5" t="n">
        <v>-623</v>
      </c>
    </row>
    <row r="6" spans="1:5">
      <c r="A6" s="4" t="s">
        <v>104</v>
      </c>
      <c r="B6" s="5" t="n">
        <v>1116</v>
      </c>
      <c r="C6" s="5" t="n">
        <v>1378</v>
      </c>
      <c r="D6" s="5" t="n">
        <v>3347</v>
      </c>
      <c r="E6" s="5" t="n">
        <v>4114</v>
      </c>
    </row>
    <row r="7" spans="1:5">
      <c r="A7" s="4" t="s">
        <v>105</v>
      </c>
      <c r="B7" s="5" t="n">
        <v>1449</v>
      </c>
      <c r="C7" s="5" t="n">
        <v>-316</v>
      </c>
      <c r="D7" s="5" t="n">
        <v>-2226</v>
      </c>
      <c r="E7" s="5" t="n">
        <v>-1893</v>
      </c>
    </row>
    <row r="8" spans="1:5">
      <c r="A8" s="4" t="s">
        <v>106</v>
      </c>
      <c r="B8" s="5" t="n">
        <v>410</v>
      </c>
      <c r="C8" s="5" t="n">
        <v>11694</v>
      </c>
      <c r="D8" s="5" t="n">
        <v>-5252</v>
      </c>
      <c r="E8" s="5" t="n">
        <v>14148</v>
      </c>
    </row>
    <row r="9" spans="1:5">
      <c r="A9" s="4" t="s">
        <v>107</v>
      </c>
      <c r="B9" s="5" t="n">
        <v>2439</v>
      </c>
      <c r="C9" s="5" t="n">
        <v>14834</v>
      </c>
      <c r="D9" s="5" t="n">
        <v>-2114</v>
      </c>
      <c r="E9" s="5" t="n">
        <v>19173</v>
      </c>
    </row>
    <row r="10" spans="1:5">
      <c r="A10" s="4" t="s">
        <v>103</v>
      </c>
      <c r="B10" s="5" t="n">
        <v>1</v>
      </c>
      <c r="C10" s="5" t="n">
        <v>-348</v>
      </c>
      <c r="D10" s="5" t="n">
        <v>-25</v>
      </c>
      <c r="E10" s="5" t="n">
        <v>129</v>
      </c>
    </row>
    <row r="11" spans="1:5">
      <c r="A11" s="4" t="s">
        <v>104</v>
      </c>
      <c r="B11" s="5" t="n">
        <v>-273</v>
      </c>
      <c r="C11" s="5" t="n">
        <v>-329</v>
      </c>
      <c r="D11" s="5" t="n">
        <v>-818</v>
      </c>
      <c r="E11" s="5" t="n">
        <v>-1134</v>
      </c>
    </row>
    <row r="12" spans="1:5">
      <c r="A12" s="4" t="s">
        <v>108</v>
      </c>
      <c r="B12" s="5" t="n">
        <v>172</v>
      </c>
      <c r="C12" s="5" t="n">
        <v>-127</v>
      </c>
      <c r="D12" s="5" t="n">
        <v>338</v>
      </c>
      <c r="E12" s="5" t="n">
        <v>-231</v>
      </c>
    </row>
    <row r="13" spans="1:5">
      <c r="A13" s="4" t="s">
        <v>109</v>
      </c>
      <c r="B13" s="5" t="n">
        <v>-79</v>
      </c>
      <c r="C13" s="5" t="n">
        <v>-811</v>
      </c>
      <c r="D13" s="5" t="n">
        <v>-444</v>
      </c>
      <c r="E13" s="5" t="n">
        <v>-1287</v>
      </c>
    </row>
    <row r="14" spans="1:5">
      <c r="A14" s="4" t="s">
        <v>110</v>
      </c>
      <c r="B14" s="5" t="n">
        <v>2360</v>
      </c>
      <c r="C14" s="5" t="n">
        <v>14023</v>
      </c>
      <c r="D14" s="5" t="n">
        <v>-2558</v>
      </c>
      <c r="E14" s="5" t="n">
        <v>17886</v>
      </c>
    </row>
    <row r="15" spans="1:5">
      <c r="A15" s="4" t="s">
        <v>111</v>
      </c>
      <c r="B15" s="5" t="n">
        <v>28629</v>
      </c>
      <c r="C15" s="5" t="n">
        <v>26823</v>
      </c>
      <c r="D15" s="5" t="n">
        <v>52963</v>
      </c>
      <c r="E15" s="5" t="n">
        <v>41880</v>
      </c>
    </row>
    <row r="16" spans="1:5">
      <c r="A16" s="4" t="s">
        <v>112</v>
      </c>
    </row>
    <row r="17" spans="1:5">
      <c r="A17" s="3" t="s">
        <v>102</v>
      </c>
    </row>
    <row r="18" spans="1:5">
      <c r="A18" s="4" t="s">
        <v>113</v>
      </c>
      <c r="B18" s="5" t="n">
        <v>-506</v>
      </c>
      <c r="C18" s="5" t="n">
        <v>2363</v>
      </c>
      <c r="D18" s="5" t="n">
        <v>1767</v>
      </c>
      <c r="E18" s="5" t="n">
        <v>3427</v>
      </c>
    </row>
    <row r="19" spans="1:5">
      <c r="A19" s="4" t="s">
        <v>113</v>
      </c>
      <c r="B19" s="6" t="n">
        <v>21</v>
      </c>
      <c r="C19" s="6" t="n">
        <v>-7</v>
      </c>
      <c r="D19" s="6" t="n">
        <v>61</v>
      </c>
      <c r="E19" s="6" t="n">
        <v>-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380</v>
      </c>
      <c r="C1" s="2" t="s">
        <v>75</v>
      </c>
      <c r="E1" s="2" t="s">
        <v>1</v>
      </c>
    </row>
    <row r="2" spans="1:6">
      <c r="C2" s="2" t="s">
        <v>2</v>
      </c>
      <c r="D2" s="2" t="s">
        <v>76</v>
      </c>
      <c r="E2" s="2" t="s">
        <v>2</v>
      </c>
      <c r="F2" s="2" t="s">
        <v>76</v>
      </c>
    </row>
    <row r="3" spans="1:6">
      <c r="A3" s="4" t="s">
        <v>77</v>
      </c>
      <c r="C3" s="6" t="n">
        <v>193771</v>
      </c>
      <c r="D3" s="6" t="n">
        <v>192147</v>
      </c>
      <c r="E3" s="6" t="n">
        <v>582380</v>
      </c>
      <c r="F3" s="6" t="n">
        <v>566982</v>
      </c>
    </row>
    <row r="4" spans="1:6">
      <c r="A4" s="4" t="s">
        <v>381</v>
      </c>
    </row>
    <row r="5" spans="1:6">
      <c r="A5" s="4" t="s">
        <v>77</v>
      </c>
      <c r="C5" s="5" t="n">
        <v>184950</v>
      </c>
      <c r="D5" s="5" t="n">
        <v>187970</v>
      </c>
      <c r="E5" s="5" t="n">
        <v>360948</v>
      </c>
      <c r="F5" s="5" t="n">
        <v>555923</v>
      </c>
    </row>
    <row r="6" spans="1:6">
      <c r="A6" s="4" t="s">
        <v>382</v>
      </c>
    </row>
    <row r="7" spans="1:6">
      <c r="A7" s="4" t="s">
        <v>77</v>
      </c>
      <c r="C7" s="5" t="n">
        <v>8821</v>
      </c>
      <c r="D7" s="5" t="n">
        <v>4177</v>
      </c>
      <c r="E7" s="5" t="n">
        <v>21432</v>
      </c>
      <c r="F7" s="5" t="n">
        <v>11059</v>
      </c>
    </row>
    <row r="8" spans="1:6">
      <c r="A8" s="4" t="s">
        <v>383</v>
      </c>
    </row>
    <row r="9" spans="1:6">
      <c r="A9" s="4" t="s">
        <v>77</v>
      </c>
      <c r="C9" s="5" t="n">
        <v>126910</v>
      </c>
      <c r="E9" s="5" t="n">
        <v>381615</v>
      </c>
    </row>
    <row r="10" spans="1:6">
      <c r="A10" s="4" t="s">
        <v>384</v>
      </c>
    </row>
    <row r="11" spans="1:6">
      <c r="A11" s="4" t="s">
        <v>77</v>
      </c>
      <c r="C11" s="5" t="n">
        <v>25608</v>
      </c>
      <c r="E11" s="5" t="n">
        <v>81649</v>
      </c>
    </row>
    <row r="12" spans="1:6">
      <c r="A12" s="4" t="s">
        <v>385</v>
      </c>
    </row>
    <row r="13" spans="1:6">
      <c r="A13" s="4" t="s">
        <v>77</v>
      </c>
      <c r="B13" s="4" t="s">
        <v>386</v>
      </c>
      <c r="C13" s="5" t="n">
        <v>37271</v>
      </c>
      <c r="E13" s="5" t="n">
        <v>105775</v>
      </c>
    </row>
    <row r="14" spans="1:6">
      <c r="A14" s="4" t="s">
        <v>387</v>
      </c>
    </row>
    <row r="15" spans="1:6">
      <c r="A15" s="4" t="s">
        <v>77</v>
      </c>
      <c r="C15" s="5" t="n">
        <v>3982</v>
      </c>
      <c r="E15" s="5" t="n">
        <v>13341</v>
      </c>
    </row>
    <row r="16" spans="1:6">
      <c r="A16" s="4" t="s">
        <v>368</v>
      </c>
    </row>
    <row r="17" spans="1:6">
      <c r="A17" s="4" t="s">
        <v>77</v>
      </c>
      <c r="C17" s="5" t="n">
        <v>63866</v>
      </c>
      <c r="D17" s="5" t="n">
        <v>70881</v>
      </c>
      <c r="E17" s="5" t="n">
        <v>204855</v>
      </c>
      <c r="F17" s="5" t="n">
        <v>221853</v>
      </c>
    </row>
    <row r="18" spans="1:6">
      <c r="A18" s="4" t="s">
        <v>388</v>
      </c>
    </row>
    <row r="19" spans="1:6">
      <c r="A19" s="4" t="s">
        <v>77</v>
      </c>
      <c r="C19" s="5" t="n">
        <v>46883</v>
      </c>
      <c r="D19" s="5" t="n">
        <v>52245</v>
      </c>
      <c r="E19" s="5" t="n">
        <v>153955</v>
      </c>
      <c r="F19" s="5" t="n">
        <v>168562</v>
      </c>
    </row>
    <row r="20" spans="1:6">
      <c r="A20" s="4" t="s">
        <v>389</v>
      </c>
    </row>
    <row r="21" spans="1:6">
      <c r="A21" s="4" t="s">
        <v>77</v>
      </c>
      <c r="C21" s="5" t="n">
        <v>7662</v>
      </c>
      <c r="D21" s="5" t="n">
        <v>8814</v>
      </c>
      <c r="E21" s="5" t="n">
        <v>25638</v>
      </c>
      <c r="F21" s="5" t="n">
        <v>25720</v>
      </c>
    </row>
    <row r="22" spans="1:6">
      <c r="A22" s="4" t="s">
        <v>390</v>
      </c>
    </row>
    <row r="23" spans="1:6">
      <c r="A23" s="4" t="s">
        <v>77</v>
      </c>
      <c r="C23" s="5" t="n">
        <v>9321</v>
      </c>
      <c r="D23" s="5" t="n">
        <v>9822</v>
      </c>
      <c r="E23" s="5" t="n">
        <v>25262</v>
      </c>
      <c r="F23" s="5" t="n">
        <v>27571</v>
      </c>
    </row>
    <row r="24" spans="1:6">
      <c r="A24" s="4" t="s">
        <v>391</v>
      </c>
    </row>
    <row r="25" spans="1:6">
      <c r="A25" s="4" t="s">
        <v>77</v>
      </c>
      <c r="C25" s="5" t="n">
        <v>37135</v>
      </c>
      <c r="D25" s="5" t="n">
        <v>33749</v>
      </c>
      <c r="E25" s="5" t="n">
        <v>111602</v>
      </c>
      <c r="F25" s="5" t="n">
        <v>100457</v>
      </c>
    </row>
    <row r="26" spans="1:6">
      <c r="A26" s="4" t="s">
        <v>392</v>
      </c>
    </row>
    <row r="27" spans="1:6">
      <c r="A27" s="4" t="s">
        <v>77</v>
      </c>
      <c r="C27" s="5" t="n">
        <v>34505</v>
      </c>
      <c r="D27" s="5" t="n">
        <v>30375</v>
      </c>
      <c r="E27" s="5" t="n">
        <v>104159</v>
      </c>
      <c r="F27" s="5" t="n">
        <v>90499</v>
      </c>
    </row>
    <row r="28" spans="1:6">
      <c r="A28" s="4" t="s">
        <v>393</v>
      </c>
    </row>
    <row r="29" spans="1:6">
      <c r="A29" s="4" t="s">
        <v>77</v>
      </c>
      <c r="C29" s="5" t="n">
        <v>2630</v>
      </c>
      <c r="D29" s="5" t="n">
        <v>3374</v>
      </c>
      <c r="E29" s="5" t="n">
        <v>7443</v>
      </c>
      <c r="F29" s="5" t="n">
        <v>9958</v>
      </c>
    </row>
    <row r="30" spans="1:6">
      <c r="A30" s="4" t="s">
        <v>367</v>
      </c>
    </row>
    <row r="31" spans="1:6">
      <c r="A31" s="4" t="s">
        <v>77</v>
      </c>
      <c r="C31" s="5" t="n">
        <v>27467</v>
      </c>
      <c r="D31" s="5" t="n">
        <v>23426</v>
      </c>
      <c r="E31" s="5" t="n">
        <v>71818</v>
      </c>
      <c r="F31" s="5" t="n">
        <v>65621</v>
      </c>
    </row>
    <row r="32" spans="1:6">
      <c r="A32" s="4" t="s">
        <v>394</v>
      </c>
    </row>
    <row r="33" spans="1:6">
      <c r="A33" s="4" t="s">
        <v>77</v>
      </c>
      <c r="C33" s="5" t="n">
        <v>27467</v>
      </c>
      <c r="D33" s="5" t="n">
        <v>23426</v>
      </c>
      <c r="E33" s="5" t="n">
        <v>71818</v>
      </c>
      <c r="F33" s="5" t="n">
        <v>65621</v>
      </c>
    </row>
    <row r="34" spans="1:6">
      <c r="A34" s="4" t="s">
        <v>395</v>
      </c>
    </row>
    <row r="35" spans="1:6">
      <c r="A35" s="4" t="s">
        <v>77</v>
      </c>
      <c r="C35" s="5" t="n">
        <v>50197</v>
      </c>
      <c r="D35" s="5" t="n">
        <v>51213</v>
      </c>
      <c r="E35" s="5" t="n">
        <v>154347</v>
      </c>
      <c r="F35" s="5" t="n">
        <v>144082</v>
      </c>
    </row>
    <row r="36" spans="1:6">
      <c r="A36" s="4" t="s">
        <v>396</v>
      </c>
    </row>
    <row r="37" spans="1:6">
      <c r="A37" s="4" t="s">
        <v>77</v>
      </c>
      <c r="C37" s="6" t="n">
        <v>15106</v>
      </c>
      <c r="D37" s="6" t="n">
        <v>12878</v>
      </c>
      <c r="E37" s="6" t="n">
        <v>39758</v>
      </c>
      <c r="F37" s="6" t="n">
        <v>34969</v>
      </c>
    </row>
    <row r="38" spans="1:6"/>
    <row r="39" spans="1:6">
      <c r="A39" s="4" t="s">
        <v>386</v>
      </c>
      <c r="B39" s="4" t="s">
        <v>397</v>
      </c>
    </row>
  </sheetData>
  <mergeCells count="5">
    <mergeCell ref="A1:B2"/>
    <mergeCell ref="C1:D1"/>
    <mergeCell ref="E1:F1"/>
    <mergeCell ref="A38:E38"/>
    <mergeCell ref="B39:E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75</v>
      </c>
      <c r="C1" s="2" t="s">
        <v>1</v>
      </c>
    </row>
    <row r="2" spans="1:3">
      <c r="B2" s="2" t="s">
        <v>2</v>
      </c>
      <c r="C2" s="2" t="s">
        <v>2</v>
      </c>
    </row>
    <row r="3" spans="1:3">
      <c r="A3" s="4" t="s">
        <v>399</v>
      </c>
      <c r="C3" s="6" t="n">
        <v>5655</v>
      </c>
    </row>
    <row r="4" spans="1:3">
      <c r="A4" s="4" t="s">
        <v>400</v>
      </c>
      <c r="C4" s="5" t="n">
        <v>23500</v>
      </c>
    </row>
    <row r="5" spans="1:3">
      <c r="A5" s="4" t="s">
        <v>401</v>
      </c>
      <c r="C5" s="5" t="n">
        <v>24844</v>
      </c>
    </row>
    <row r="6" spans="1:3">
      <c r="A6" s="4" t="s">
        <v>399</v>
      </c>
      <c r="B6" s="6" t="n">
        <v>4311</v>
      </c>
      <c r="C6" s="5" t="n">
        <v>4311</v>
      </c>
    </row>
    <row r="7" spans="1:3">
      <c r="A7" s="4" t="s">
        <v>402</v>
      </c>
      <c r="C7" s="5" t="n">
        <v>5904</v>
      </c>
    </row>
    <row r="8" spans="1:3">
      <c r="A8" s="4" t="s">
        <v>403</v>
      </c>
      <c r="C8" s="5" t="n">
        <v>13708</v>
      </c>
    </row>
    <row r="9" spans="1:3">
      <c r="A9" s="4" t="s">
        <v>404</v>
      </c>
      <c r="C9" s="5" t="n">
        <v>8938</v>
      </c>
    </row>
    <row r="10" spans="1:3">
      <c r="A10" s="4" t="s">
        <v>402</v>
      </c>
      <c r="B10" s="5" t="n">
        <v>10674</v>
      </c>
      <c r="C10" s="5" t="n">
        <v>10674</v>
      </c>
    </row>
    <row r="11" spans="1:3">
      <c r="A11" s="4" t="s">
        <v>405</v>
      </c>
      <c r="C11" s="5" t="n">
        <v>2552</v>
      </c>
    </row>
    <row r="12" spans="1:3">
      <c r="A12" s="4" t="s">
        <v>406</v>
      </c>
      <c r="C12" s="5" t="n">
        <v>4612</v>
      </c>
    </row>
    <row r="13" spans="1:3">
      <c r="A13" s="4" t="s">
        <v>407</v>
      </c>
      <c r="C13" s="5" t="n">
        <v>1881</v>
      </c>
    </row>
    <row r="14" spans="1:3">
      <c r="A14" s="4" t="s">
        <v>405</v>
      </c>
      <c r="B14" s="5" t="n">
        <v>5283</v>
      </c>
      <c r="C14" s="5" t="n">
        <v>5283</v>
      </c>
    </row>
    <row r="15" spans="1:3">
      <c r="A15" s="4" t="s">
        <v>408</v>
      </c>
      <c r="B15" s="6" t="n">
        <v>1378</v>
      </c>
      <c r="C15" s="6" t="n">
        <v>18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31</v>
      </c>
    </row>
    <row r="2" spans="1:4">
      <c r="A2" s="4" t="s">
        <v>410</v>
      </c>
      <c r="C2" s="6" t="n">
        <v>455</v>
      </c>
      <c r="D2" s="6" t="n">
        <v>1325</v>
      </c>
    </row>
    <row r="3" spans="1:4">
      <c r="A3" s="4" t="s">
        <v>411</v>
      </c>
      <c r="C3" s="5" t="n">
        <v>2170</v>
      </c>
    </row>
    <row r="4" spans="1:4">
      <c r="A4" s="4" t="s">
        <v>412</v>
      </c>
      <c r="C4" s="5" t="n">
        <v>3732</v>
      </c>
      <c r="D4" s="5" t="n">
        <v>1357</v>
      </c>
    </row>
    <row r="5" spans="1:4">
      <c r="A5" s="4" t="s">
        <v>410</v>
      </c>
      <c r="C5" s="5" t="n">
        <v>721</v>
      </c>
    </row>
    <row r="6" spans="1:4">
      <c r="A6" s="4" t="s">
        <v>413</v>
      </c>
      <c r="B6" s="4" t="s">
        <v>386</v>
      </c>
      <c r="C6" s="5" t="n">
        <v>5730</v>
      </c>
      <c r="D6" s="5" t="n">
        <v>7535</v>
      </c>
    </row>
    <row r="7" spans="1:4">
      <c r="A7" s="4" t="s">
        <v>411</v>
      </c>
      <c r="C7" s="5" t="n">
        <v>2264</v>
      </c>
    </row>
    <row r="8" spans="1:4">
      <c r="A8" s="4" t="s">
        <v>412</v>
      </c>
      <c r="D8" s="5" t="n">
        <v>4204</v>
      </c>
    </row>
    <row r="9" spans="1:4">
      <c r="A9" s="4" t="s">
        <v>414</v>
      </c>
    </row>
    <row r="10" spans="1:4">
      <c r="A10" s="4" t="s">
        <v>410</v>
      </c>
      <c r="C10" s="4" t="s">
        <v>46</v>
      </c>
      <c r="D10" s="4" t="s">
        <v>46</v>
      </c>
    </row>
    <row r="11" spans="1:4">
      <c r="A11" s="4" t="s">
        <v>411</v>
      </c>
      <c r="C11" s="4" t="s">
        <v>46</v>
      </c>
    </row>
    <row r="12" spans="1:4">
      <c r="A12" s="4" t="s">
        <v>412</v>
      </c>
      <c r="C12" s="4" t="s">
        <v>46</v>
      </c>
      <c r="D12" s="4" t="s">
        <v>46</v>
      </c>
    </row>
    <row r="13" spans="1:4">
      <c r="A13" s="4" t="s">
        <v>410</v>
      </c>
      <c r="C13" s="4" t="s">
        <v>46</v>
      </c>
    </row>
    <row r="14" spans="1:4">
      <c r="A14" s="4" t="s">
        <v>413</v>
      </c>
      <c r="B14" s="4" t="s">
        <v>386</v>
      </c>
      <c r="C14" s="4" t="s">
        <v>46</v>
      </c>
      <c r="D14" s="4" t="s">
        <v>46</v>
      </c>
    </row>
    <row r="15" spans="1:4">
      <c r="A15" s="4" t="s">
        <v>411</v>
      </c>
      <c r="C15" s="4" t="s">
        <v>46</v>
      </c>
    </row>
    <row r="16" spans="1:4">
      <c r="A16" s="4" t="s">
        <v>412</v>
      </c>
      <c r="D16" s="4" t="s">
        <v>46</v>
      </c>
    </row>
    <row r="17" spans="1:4">
      <c r="A17" s="4" t="s">
        <v>415</v>
      </c>
    </row>
    <row r="18" spans="1:4">
      <c r="A18" s="4" t="s">
        <v>410</v>
      </c>
      <c r="C18" s="5" t="n">
        <v>455</v>
      </c>
      <c r="D18" s="5" t="n">
        <v>1325</v>
      </c>
    </row>
    <row r="19" spans="1:4">
      <c r="A19" s="4" t="s">
        <v>411</v>
      </c>
      <c r="C19" s="5" t="n">
        <v>2170</v>
      </c>
    </row>
    <row r="20" spans="1:4">
      <c r="A20" s="4" t="s">
        <v>412</v>
      </c>
      <c r="C20" s="5" t="n">
        <v>3732</v>
      </c>
      <c r="D20" s="5" t="n">
        <v>1357</v>
      </c>
    </row>
    <row r="21" spans="1:4">
      <c r="A21" s="4" t="s">
        <v>410</v>
      </c>
      <c r="C21" s="5" t="n">
        <v>721</v>
      </c>
    </row>
    <row r="22" spans="1:4">
      <c r="A22" s="4" t="s">
        <v>413</v>
      </c>
      <c r="B22" s="4" t="s">
        <v>386</v>
      </c>
      <c r="C22" s="4" t="s">
        <v>46</v>
      </c>
      <c r="D22" s="4" t="s">
        <v>46</v>
      </c>
    </row>
    <row r="23" spans="1:4">
      <c r="A23" s="4" t="s">
        <v>411</v>
      </c>
      <c r="C23" s="5" t="n">
        <v>2264</v>
      </c>
    </row>
    <row r="24" spans="1:4">
      <c r="A24" s="4" t="s">
        <v>412</v>
      </c>
      <c r="D24" s="5" t="n">
        <v>4204</v>
      </c>
    </row>
    <row r="25" spans="1:4">
      <c r="A25" s="4" t="s">
        <v>416</v>
      </c>
    </row>
    <row r="26" spans="1:4">
      <c r="A26" s="4" t="s">
        <v>410</v>
      </c>
      <c r="C26" s="4" t="s">
        <v>46</v>
      </c>
      <c r="D26" s="4" t="s">
        <v>46</v>
      </c>
    </row>
    <row r="27" spans="1:4">
      <c r="A27" s="4" t="s">
        <v>411</v>
      </c>
      <c r="C27" s="4" t="s">
        <v>46</v>
      </c>
    </row>
    <row r="28" spans="1:4">
      <c r="A28" s="4" t="s">
        <v>412</v>
      </c>
      <c r="C28" s="4" t="s">
        <v>46</v>
      </c>
      <c r="D28" s="4" t="s">
        <v>46</v>
      </c>
    </row>
    <row r="29" spans="1:4">
      <c r="A29" s="4" t="s">
        <v>410</v>
      </c>
      <c r="C29" s="4" t="s">
        <v>46</v>
      </c>
    </row>
    <row r="30" spans="1:4">
      <c r="A30" s="4" t="s">
        <v>413</v>
      </c>
      <c r="B30" s="4" t="s">
        <v>386</v>
      </c>
      <c r="C30" s="5" t="n">
        <v>5730</v>
      </c>
      <c r="D30" s="5" t="n">
        <v>7535</v>
      </c>
    </row>
    <row r="31" spans="1:4">
      <c r="A31" s="4" t="s">
        <v>411</v>
      </c>
      <c r="C31" s="4" t="s">
        <v>46</v>
      </c>
    </row>
    <row r="32" spans="1:4">
      <c r="A32" s="4" t="s">
        <v>412</v>
      </c>
      <c r="D32" s="4" t="s">
        <v>46</v>
      </c>
    </row>
    <row r="33" spans="1:4">
      <c r="A33" s="4" t="s">
        <v>417</v>
      </c>
    </row>
    <row r="34" spans="1:4">
      <c r="A34" s="4" t="s">
        <v>418</v>
      </c>
      <c r="C34" s="5" t="n">
        <v>2485</v>
      </c>
      <c r="D34" s="5" t="n">
        <v>2362</v>
      </c>
    </row>
    <row r="35" spans="1:4">
      <c r="A35" s="4" t="s">
        <v>419</v>
      </c>
    </row>
    <row r="36" spans="1:4">
      <c r="A36" s="4" t="s">
        <v>418</v>
      </c>
      <c r="C36" s="5" t="n">
        <v>2485</v>
      </c>
      <c r="D36" s="5" t="n">
        <v>2362</v>
      </c>
    </row>
    <row r="37" spans="1:4">
      <c r="A37" s="4" t="s">
        <v>420</v>
      </c>
    </row>
    <row r="38" spans="1:4">
      <c r="A38" s="4" t="s">
        <v>418</v>
      </c>
      <c r="C38" s="4" t="s">
        <v>46</v>
      </c>
      <c r="D38" s="4" t="s">
        <v>46</v>
      </c>
    </row>
    <row r="39" spans="1:4">
      <c r="A39" s="4" t="s">
        <v>421</v>
      </c>
    </row>
    <row r="40" spans="1:4">
      <c r="A40" s="4" t="s">
        <v>418</v>
      </c>
      <c r="C40" s="4" t="s">
        <v>46</v>
      </c>
      <c r="D40" s="4" t="s">
        <v>46</v>
      </c>
    </row>
    <row r="41" spans="1:4"/>
    <row r="42" spans="1:4">
      <c r="A42" s="4" t="s">
        <v>386</v>
      </c>
      <c r="B42" s="4" t="s">
        <v>422</v>
      </c>
    </row>
  </sheetData>
  <mergeCells count="3">
    <mergeCell ref="A1:B1"/>
    <mergeCell ref="A41:C41"/>
    <mergeCell ref="B42:C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423</v>
      </c>
      <c r="B1" s="2" t="s">
        <v>75</v>
      </c>
      <c r="E1" s="2" t="s">
        <v>1</v>
      </c>
    </row>
    <row r="2" spans="1:7">
      <c r="B2" s="2" t="s">
        <v>424</v>
      </c>
      <c r="C2" s="2" t="s">
        <v>321</v>
      </c>
      <c r="D2" s="2" t="s">
        <v>425</v>
      </c>
      <c r="E2" s="2" t="s">
        <v>424</v>
      </c>
      <c r="F2" s="2" t="s">
        <v>425</v>
      </c>
      <c r="G2" s="2" t="s">
        <v>426</v>
      </c>
    </row>
    <row r="3" spans="1:7">
      <c r="A3" s="4" t="s">
        <v>427</v>
      </c>
      <c r="B3" s="6" t="n">
        <v>20539</v>
      </c>
      <c r="D3" s="4" t="s">
        <v>46</v>
      </c>
      <c r="E3" s="6" t="n">
        <v>20539</v>
      </c>
      <c r="F3" s="4" t="s">
        <v>46</v>
      </c>
    </row>
    <row r="4" spans="1:7">
      <c r="A4" s="4" t="s">
        <v>428</v>
      </c>
      <c r="B4" s="5" t="n">
        <v>4397</v>
      </c>
      <c r="D4" s="4" t="s">
        <v>46</v>
      </c>
      <c r="E4" s="5" t="n">
        <v>4397</v>
      </c>
      <c r="F4" s="4" t="s">
        <v>46</v>
      </c>
    </row>
    <row r="5" spans="1:7">
      <c r="A5" s="4" t="s">
        <v>429</v>
      </c>
      <c r="B5" s="5" t="n">
        <v>106863</v>
      </c>
      <c r="E5" s="5" t="n">
        <v>106863</v>
      </c>
      <c r="G5" s="4" t="s">
        <v>46</v>
      </c>
    </row>
    <row r="6" spans="1:7">
      <c r="A6" s="4" t="s">
        <v>430</v>
      </c>
    </row>
    <row r="7" spans="1:7">
      <c r="A7" s="4" t="s">
        <v>431</v>
      </c>
      <c r="C7" s="5" t="n">
        <v>3</v>
      </c>
    </row>
    <row r="8" spans="1:7">
      <c r="A8" s="4" t="s">
        <v>432</v>
      </c>
    </row>
    <row r="9" spans="1:7">
      <c r="A9" s="4" t="s">
        <v>433</v>
      </c>
      <c r="B9" s="5" t="n">
        <v>105000</v>
      </c>
    </row>
    <row r="10" spans="1:7">
      <c r="A10" s="4" t="s">
        <v>427</v>
      </c>
      <c r="B10" s="5" t="n">
        <v>20500</v>
      </c>
    </row>
    <row r="11" spans="1:7">
      <c r="A11" s="4" t="s">
        <v>428</v>
      </c>
      <c r="B11" s="5" t="n">
        <v>4400</v>
      </c>
    </row>
    <row r="12" spans="1:7">
      <c r="A12" s="4" t="s">
        <v>429</v>
      </c>
      <c r="B12" s="6" t="n">
        <v>106900</v>
      </c>
      <c r="E12" s="6" t="n">
        <v>1069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5</v>
      </c>
      <c r="D1" s="2" t="s">
        <v>1</v>
      </c>
    </row>
    <row r="2" spans="1:6">
      <c r="B2" s="2" t="s">
        <v>2</v>
      </c>
      <c r="C2" s="2" t="s">
        <v>76</v>
      </c>
      <c r="D2" s="2" t="s">
        <v>2</v>
      </c>
      <c r="E2" s="2" t="s">
        <v>76</v>
      </c>
      <c r="F2" s="2" t="s">
        <v>31</v>
      </c>
    </row>
    <row r="3" spans="1:6">
      <c r="A3" s="4" t="s">
        <v>435</v>
      </c>
      <c r="B3" s="6" t="n">
        <v>23024</v>
      </c>
      <c r="C3" s="6" t="n">
        <v>24596</v>
      </c>
      <c r="D3" s="6" t="n">
        <v>71451</v>
      </c>
      <c r="E3" s="6" t="n">
        <v>73891</v>
      </c>
    </row>
    <row r="4" spans="1:6">
      <c r="A4" s="4" t="s">
        <v>436</v>
      </c>
      <c r="B4" s="5" t="n">
        <v>20539</v>
      </c>
      <c r="C4" s="4" t="s">
        <v>46</v>
      </c>
      <c r="D4" s="5" t="n">
        <v>20539</v>
      </c>
      <c r="E4" s="4" t="s">
        <v>46</v>
      </c>
    </row>
    <row r="5" spans="1:6">
      <c r="A5" s="4" t="s">
        <v>437</v>
      </c>
      <c r="B5" s="5" t="n">
        <v>-4397</v>
      </c>
      <c r="C5" s="4" t="s">
        <v>46</v>
      </c>
      <c r="D5" s="5" t="n">
        <v>-4397</v>
      </c>
      <c r="E5" s="4" t="s">
        <v>46</v>
      </c>
    </row>
    <row r="6" spans="1:6">
      <c r="A6" s="4" t="s">
        <v>438</v>
      </c>
      <c r="B6" s="5" t="n">
        <v>16214</v>
      </c>
      <c r="C6" s="5" t="n">
        <v>1089</v>
      </c>
      <c r="D6" s="5" t="n">
        <v>19824</v>
      </c>
      <c r="E6" s="5" t="n">
        <v>4847</v>
      </c>
    </row>
    <row r="7" spans="1:6">
      <c r="A7" s="4" t="s">
        <v>439</v>
      </c>
      <c r="B7" s="5" t="n">
        <v>16447</v>
      </c>
      <c r="C7" s="5" t="n">
        <v>1214</v>
      </c>
      <c r="D7" s="5" t="n">
        <v>19459</v>
      </c>
      <c r="E7" s="5" t="n">
        <v>5227</v>
      </c>
    </row>
    <row r="8" spans="1:6">
      <c r="A8" s="4" t="s">
        <v>440</v>
      </c>
      <c r="B8" s="5" t="n">
        <v>2518</v>
      </c>
      <c r="C8" s="5" t="n">
        <v>-237</v>
      </c>
      <c r="D8" s="5" t="n">
        <v>1991</v>
      </c>
      <c r="E8" s="5" t="n">
        <v>-1287</v>
      </c>
    </row>
    <row r="9" spans="1:6">
      <c r="A9" s="4" t="s">
        <v>441</v>
      </c>
      <c r="B9" s="5" t="n">
        <v>18965</v>
      </c>
      <c r="C9" s="6" t="n">
        <v>977</v>
      </c>
      <c r="D9" s="5" t="n">
        <v>21450</v>
      </c>
      <c r="E9" s="6" t="n">
        <v>3940</v>
      </c>
    </row>
    <row r="10" spans="1:6">
      <c r="A10" s="4" t="s">
        <v>375</v>
      </c>
      <c r="B10" s="4" t="s">
        <v>46</v>
      </c>
      <c r="D10" s="4" t="s">
        <v>46</v>
      </c>
      <c r="F10" s="6" t="n">
        <v>14445</v>
      </c>
    </row>
    <row r="11" spans="1:6">
      <c r="A11" s="4" t="s">
        <v>35</v>
      </c>
      <c r="B11" s="4" t="s">
        <v>46</v>
      </c>
      <c r="D11" s="4" t="s">
        <v>46</v>
      </c>
      <c r="F11" s="5" t="n">
        <v>22923</v>
      </c>
    </row>
    <row r="12" spans="1:6">
      <c r="A12" s="4" t="s">
        <v>377</v>
      </c>
      <c r="B12" s="4" t="s">
        <v>46</v>
      </c>
      <c r="D12" s="4" t="s">
        <v>46</v>
      </c>
      <c r="F12" s="5" t="n">
        <v>303</v>
      </c>
    </row>
    <row r="13" spans="1:6">
      <c r="A13" s="4" t="s">
        <v>442</v>
      </c>
      <c r="B13" s="5" t="n">
        <v>106863</v>
      </c>
      <c r="D13" s="5" t="n">
        <v>106863</v>
      </c>
      <c r="F13" s="4" t="s">
        <v>46</v>
      </c>
    </row>
    <row r="14" spans="1:6">
      <c r="A14" s="4" t="s">
        <v>39</v>
      </c>
      <c r="B14" s="5" t="n">
        <v>106863</v>
      </c>
      <c r="D14" s="5" t="n">
        <v>106863</v>
      </c>
      <c r="F14" s="5" t="n">
        <v>37671</v>
      </c>
    </row>
    <row r="15" spans="1:6">
      <c r="A15" s="4" t="s">
        <v>443</v>
      </c>
      <c r="B15" s="4" t="s">
        <v>46</v>
      </c>
      <c r="D15" s="4" t="s">
        <v>46</v>
      </c>
      <c r="F15" s="5" t="n">
        <v>7637</v>
      </c>
    </row>
    <row r="16" spans="1:6">
      <c r="A16" s="4" t="s">
        <v>41</v>
      </c>
      <c r="B16" s="4" t="s">
        <v>46</v>
      </c>
      <c r="D16" s="4" t="s">
        <v>46</v>
      </c>
      <c r="F16" s="5" t="n">
        <v>13137</v>
      </c>
    </row>
    <row r="17" spans="1:6">
      <c r="A17" s="4" t="s">
        <v>42</v>
      </c>
      <c r="B17" s="4" t="s">
        <v>46</v>
      </c>
      <c r="D17" s="4" t="s">
        <v>46</v>
      </c>
      <c r="F17" s="5" t="n">
        <v>40011</v>
      </c>
    </row>
    <row r="18" spans="1:6">
      <c r="A18" s="4" t="s">
        <v>44</v>
      </c>
      <c r="B18" s="4" t="s">
        <v>46</v>
      </c>
      <c r="D18" s="4" t="s">
        <v>46</v>
      </c>
      <c r="F18" s="5" t="n">
        <v>1374</v>
      </c>
    </row>
    <row r="19" spans="1:6">
      <c r="A19" s="4" t="s">
        <v>47</v>
      </c>
      <c r="B19" s="4" t="s">
        <v>46</v>
      </c>
      <c r="D19" s="4" t="s">
        <v>46</v>
      </c>
      <c r="F19" s="5" t="n">
        <v>62159</v>
      </c>
    </row>
    <row r="20" spans="1:6">
      <c r="A20" s="4" t="s">
        <v>444</v>
      </c>
      <c r="B20" s="5" t="n">
        <v>106863</v>
      </c>
      <c r="D20" s="5" t="n">
        <v>106863</v>
      </c>
      <c r="F20" s="5" t="n">
        <v>99830</v>
      </c>
    </row>
    <row r="21" spans="1:6">
      <c r="A21" s="4" t="s">
        <v>445</v>
      </c>
      <c r="B21" s="4" t="s">
        <v>46</v>
      </c>
      <c r="D21" s="4" t="s">
        <v>46</v>
      </c>
      <c r="F21" s="5" t="n">
        <v>10759</v>
      </c>
    </row>
    <row r="22" spans="1:6">
      <c r="A22" s="4" t="s">
        <v>446</v>
      </c>
      <c r="B22" s="5" t="n">
        <v>2561</v>
      </c>
      <c r="D22" s="5" t="n">
        <v>2561</v>
      </c>
      <c r="F22" s="5" t="n">
        <v>7897</v>
      </c>
    </row>
    <row r="23" spans="1:6">
      <c r="A23" s="4" t="s">
        <v>447</v>
      </c>
      <c r="B23" s="4" t="s">
        <v>46</v>
      </c>
      <c r="D23" s="4" t="s">
        <v>46</v>
      </c>
      <c r="F23" s="5" t="n">
        <v>9</v>
      </c>
    </row>
    <row r="24" spans="1:6">
      <c r="A24" s="4" t="s">
        <v>54</v>
      </c>
      <c r="B24" s="5" t="n">
        <v>2561</v>
      </c>
      <c r="D24" s="5" t="n">
        <v>2561</v>
      </c>
      <c r="F24" s="5" t="n">
        <v>18665</v>
      </c>
    </row>
    <row r="25" spans="1:6">
      <c r="A25" s="4" t="s">
        <v>448</v>
      </c>
      <c r="B25" s="4" t="s">
        <v>46</v>
      </c>
      <c r="D25" s="4" t="s">
        <v>46</v>
      </c>
      <c r="F25" s="5" t="n">
        <v>50</v>
      </c>
    </row>
    <row r="26" spans="1:6">
      <c r="A26" s="4" t="s">
        <v>449</v>
      </c>
      <c r="B26" s="5" t="n">
        <v>2561</v>
      </c>
      <c r="D26" s="5" t="n">
        <v>2561</v>
      </c>
      <c r="F26" s="5" t="n">
        <v>18715</v>
      </c>
    </row>
    <row r="27" spans="1:6">
      <c r="A27" s="4" t="s">
        <v>450</v>
      </c>
      <c r="B27" s="6" t="n">
        <v>104302</v>
      </c>
      <c r="D27" s="6" t="n">
        <v>104302</v>
      </c>
      <c r="F27" s="6" t="n">
        <v>81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4" t="s">
        <v>452</v>
      </c>
      <c r="B3" s="9" t="n">
        <v>4.7</v>
      </c>
      <c r="C3" s="9" t="n">
        <v>5.4</v>
      </c>
      <c r="D3" s="9" t="n">
        <v>13.6</v>
      </c>
      <c r="E3" s="9" t="n">
        <v>1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62</v>
      </c>
      <c r="D1" s="2" t="s">
        <v>31</v>
      </c>
    </row>
    <row r="2" spans="1:4">
      <c r="A2" s="4" t="s">
        <v>454</v>
      </c>
      <c r="B2" s="6" t="n">
        <v>47216</v>
      </c>
      <c r="D2" s="6" t="n">
        <v>46833</v>
      </c>
    </row>
    <row r="3" spans="1:4">
      <c r="A3" s="4" t="s">
        <v>455</v>
      </c>
      <c r="B3" s="5" t="n">
        <v>31235</v>
      </c>
      <c r="D3" s="5" t="n">
        <v>30526</v>
      </c>
    </row>
    <row r="4" spans="1:4">
      <c r="A4" s="4" t="s">
        <v>456</v>
      </c>
      <c r="B4" s="5" t="n">
        <v>24932</v>
      </c>
      <c r="D4" s="5" t="n">
        <v>26941</v>
      </c>
    </row>
    <row r="5" spans="1:4">
      <c r="A5" s="4" t="s">
        <v>120</v>
      </c>
      <c r="B5" s="6" t="n">
        <v>103383</v>
      </c>
      <c r="C5" s="6" t="n">
        <v>126649</v>
      </c>
      <c r="D5" s="6" t="n">
        <v>1272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7</v>
      </c>
      <c r="B1" s="2" t="s">
        <v>1</v>
      </c>
    </row>
    <row r="2" spans="1:3">
      <c r="B2" s="2" t="s">
        <v>2</v>
      </c>
      <c r="C2" s="2" t="s">
        <v>31</v>
      </c>
    </row>
    <row r="3" spans="1:3">
      <c r="A3" s="4" t="s">
        <v>42</v>
      </c>
      <c r="B3" s="6" t="n">
        <v>260443</v>
      </c>
      <c r="C3" s="6" t="n">
        <v>211751</v>
      </c>
    </row>
    <row r="4" spans="1:3">
      <c r="A4" s="4" t="s">
        <v>458</v>
      </c>
      <c r="B4" s="5" t="n">
        <v>49895</v>
      </c>
    </row>
    <row r="5" spans="1:3">
      <c r="A5" s="4" t="s">
        <v>459</v>
      </c>
      <c r="B5" s="5" t="n">
        <v>-1203</v>
      </c>
    </row>
    <row r="6" spans="1:3">
      <c r="A6" s="4" t="s">
        <v>460</v>
      </c>
    </row>
    <row r="7" spans="1:3">
      <c r="A7" s="4" t="s">
        <v>42</v>
      </c>
      <c r="C7" s="5" t="n">
        <v>251762</v>
      </c>
    </row>
    <row r="8" spans="1:3">
      <c r="A8" s="4" t="s">
        <v>461</v>
      </c>
    </row>
    <row r="9" spans="1:3">
      <c r="A9" s="4" t="s">
        <v>42</v>
      </c>
      <c r="C9" s="5" t="n">
        <v>-40011</v>
      </c>
    </row>
    <row r="10" spans="1:3">
      <c r="A10" s="4" t="s">
        <v>368</v>
      </c>
    </row>
    <row r="11" spans="1:3">
      <c r="A11" s="4" t="s">
        <v>42</v>
      </c>
      <c r="B11" s="5" t="n">
        <v>23453</v>
      </c>
      <c r="C11" s="5" t="n">
        <v>23453</v>
      </c>
    </row>
    <row r="12" spans="1:3">
      <c r="A12" s="4" t="s">
        <v>458</v>
      </c>
      <c r="B12" s="4" t="s">
        <v>46</v>
      </c>
    </row>
    <row r="13" spans="1:3">
      <c r="A13" s="4" t="s">
        <v>459</v>
      </c>
      <c r="B13" s="4" t="s">
        <v>46</v>
      </c>
    </row>
    <row r="14" spans="1:3">
      <c r="A14" s="4" t="s">
        <v>462</v>
      </c>
    </row>
    <row r="15" spans="1:3">
      <c r="A15" s="4" t="s">
        <v>42</v>
      </c>
      <c r="C15" s="5" t="n">
        <v>63464</v>
      </c>
    </row>
    <row r="16" spans="1:3">
      <c r="A16" s="4" t="s">
        <v>463</v>
      </c>
    </row>
    <row r="17" spans="1:3">
      <c r="A17" s="4" t="s">
        <v>42</v>
      </c>
      <c r="C17" s="5" t="n">
        <v>-40011</v>
      </c>
    </row>
    <row r="18" spans="1:3">
      <c r="A18" s="4" t="s">
        <v>391</v>
      </c>
    </row>
    <row r="19" spans="1:3">
      <c r="A19" s="4" t="s">
        <v>42</v>
      </c>
      <c r="B19" s="5" t="n">
        <v>61099</v>
      </c>
      <c r="C19" s="5" t="n">
        <v>27194</v>
      </c>
    </row>
    <row r="20" spans="1:3">
      <c r="A20" s="4" t="s">
        <v>458</v>
      </c>
      <c r="B20" s="5" t="n">
        <v>34281</v>
      </c>
    </row>
    <row r="21" spans="1:3">
      <c r="A21" s="4" t="s">
        <v>459</v>
      </c>
      <c r="B21" s="5" t="n">
        <v>-376</v>
      </c>
    </row>
    <row r="22" spans="1:3">
      <c r="A22" s="4" t="s">
        <v>464</v>
      </c>
    </row>
    <row r="23" spans="1:3">
      <c r="A23" s="4" t="s">
        <v>42</v>
      </c>
      <c r="C23" s="5" t="n">
        <v>27194</v>
      </c>
    </row>
    <row r="24" spans="1:3">
      <c r="A24" s="4" t="s">
        <v>465</v>
      </c>
    </row>
    <row r="25" spans="1:3">
      <c r="A25" s="4" t="s">
        <v>42</v>
      </c>
      <c r="C25" s="4" t="s">
        <v>46</v>
      </c>
    </row>
    <row r="26" spans="1:3">
      <c r="A26" s="4" t="s">
        <v>367</v>
      </c>
    </row>
    <row r="27" spans="1:3">
      <c r="A27" s="4" t="s">
        <v>42</v>
      </c>
      <c r="B27" s="5" t="n">
        <v>44128</v>
      </c>
      <c r="C27" s="5" t="n">
        <v>44247</v>
      </c>
    </row>
    <row r="28" spans="1:3">
      <c r="A28" s="4" t="s">
        <v>458</v>
      </c>
      <c r="B28" s="4" t="s">
        <v>46</v>
      </c>
    </row>
    <row r="29" spans="1:3">
      <c r="A29" s="4" t="s">
        <v>459</v>
      </c>
      <c r="B29" s="5" t="n">
        <v>-119</v>
      </c>
    </row>
    <row r="30" spans="1:3">
      <c r="A30" s="4" t="s">
        <v>466</v>
      </c>
    </row>
    <row r="31" spans="1:3">
      <c r="A31" s="4" t="s">
        <v>42</v>
      </c>
      <c r="C31" s="5" t="n">
        <v>44247</v>
      </c>
    </row>
    <row r="32" spans="1:3">
      <c r="A32" s="4" t="s">
        <v>467</v>
      </c>
    </row>
    <row r="33" spans="1:3">
      <c r="A33" s="4" t="s">
        <v>42</v>
      </c>
      <c r="C33" s="4" t="s">
        <v>46</v>
      </c>
    </row>
    <row r="34" spans="1:3">
      <c r="A34" s="4" t="s">
        <v>395</v>
      </c>
    </row>
    <row r="35" spans="1:3">
      <c r="A35" s="4" t="s">
        <v>42</v>
      </c>
      <c r="B35" s="5" t="n">
        <v>128704</v>
      </c>
      <c r="C35" s="5" t="n">
        <v>113798</v>
      </c>
    </row>
    <row r="36" spans="1:3">
      <c r="A36" s="4" t="s">
        <v>458</v>
      </c>
      <c r="B36" s="5" t="n">
        <v>15614</v>
      </c>
    </row>
    <row r="37" spans="1:3">
      <c r="A37" s="4" t="s">
        <v>459</v>
      </c>
      <c r="B37" s="5" t="n">
        <v>-708</v>
      </c>
    </row>
    <row r="38" spans="1:3">
      <c r="A38" s="4" t="s">
        <v>468</v>
      </c>
    </row>
    <row r="39" spans="1:3">
      <c r="A39" s="4" t="s">
        <v>42</v>
      </c>
      <c r="C39" s="5" t="n">
        <v>113798</v>
      </c>
    </row>
    <row r="40" spans="1:3">
      <c r="A40" s="4" t="s">
        <v>469</v>
      </c>
    </row>
    <row r="41" spans="1:3">
      <c r="A41" s="4" t="s">
        <v>42</v>
      </c>
      <c r="C41" s="4" t="s">
        <v>46</v>
      </c>
    </row>
    <row r="42" spans="1:3">
      <c r="A42" s="4" t="s">
        <v>470</v>
      </c>
    </row>
    <row r="43" spans="1:3">
      <c r="A43" s="4" t="s">
        <v>42</v>
      </c>
      <c r="B43" s="5" t="n">
        <v>3059</v>
      </c>
      <c r="C43" s="5" t="n">
        <v>3059</v>
      </c>
    </row>
    <row r="44" spans="1:3">
      <c r="A44" s="4" t="s">
        <v>458</v>
      </c>
      <c r="B44" s="4" t="s">
        <v>46</v>
      </c>
    </row>
    <row r="45" spans="1:3">
      <c r="A45" s="4" t="s">
        <v>459</v>
      </c>
      <c r="B45" s="4" t="s">
        <v>46</v>
      </c>
    </row>
    <row r="46" spans="1:3">
      <c r="A46" s="4" t="s">
        <v>471</v>
      </c>
    </row>
    <row r="47" spans="1:3">
      <c r="A47" s="4" t="s">
        <v>42</v>
      </c>
      <c r="C47" s="5" t="n">
        <v>3059</v>
      </c>
    </row>
    <row r="48" spans="1:3">
      <c r="A48" s="4" t="s">
        <v>472</v>
      </c>
    </row>
    <row r="49" spans="1:3">
      <c r="A49" s="4" t="s">
        <v>42</v>
      </c>
      <c r="C49" s="4" t="s">
        <v>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4" t="s">
        <v>474</v>
      </c>
      <c r="B3" s="9" t="n">
        <v>2.8</v>
      </c>
      <c r="C3" s="9" t="n">
        <v>1.9</v>
      </c>
      <c r="D3" s="9" t="n">
        <v>7.6</v>
      </c>
      <c r="E3" s="6" t="n">
        <v>6</v>
      </c>
    </row>
    <row r="4" spans="1:5">
      <c r="A4" s="4" t="s">
        <v>475</v>
      </c>
      <c r="B4" s="10" t="n">
        <v>2.9</v>
      </c>
      <c r="D4" s="10" t="n">
        <v>2.9</v>
      </c>
    </row>
    <row r="5" spans="1:5">
      <c r="A5" s="4" t="s">
        <v>476</v>
      </c>
      <c r="B5" s="5" t="n">
        <v>11</v>
      </c>
      <c r="D5" s="5" t="n">
        <v>11</v>
      </c>
    </row>
    <row r="6" spans="1:5">
      <c r="A6" s="4" t="s">
        <v>477</v>
      </c>
      <c r="B6" s="10" t="n">
        <v>10.3</v>
      </c>
      <c r="D6" s="10" t="n">
        <v>10.3</v>
      </c>
    </row>
    <row r="7" spans="1:5">
      <c r="A7" s="4" t="s">
        <v>478</v>
      </c>
      <c r="B7" s="10" t="n">
        <v>9.699999999999999</v>
      </c>
      <c r="D7" s="10" t="n">
        <v>9.699999999999999</v>
      </c>
    </row>
    <row r="8" spans="1:5">
      <c r="A8" s="4" t="s">
        <v>479</v>
      </c>
      <c r="B8" s="10" t="n">
        <v>8.9</v>
      </c>
      <c r="D8" s="10" t="n">
        <v>8.9</v>
      </c>
    </row>
    <row r="9" spans="1:5">
      <c r="A9" s="4" t="s">
        <v>480</v>
      </c>
      <c r="B9" s="9" t="n">
        <v>50.3</v>
      </c>
      <c r="D9" s="9" t="n">
        <v>5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4" t="s">
        <v>482</v>
      </c>
      <c r="B2" s="6" t="n">
        <v>145123</v>
      </c>
      <c r="C2" s="6" t="n">
        <v>111693</v>
      </c>
    </row>
    <row r="3" spans="1:3">
      <c r="A3" s="4" t="s">
        <v>483</v>
      </c>
      <c r="B3" s="5" t="n">
        <v>-33618</v>
      </c>
      <c r="C3" s="5" t="n">
        <v>-26755</v>
      </c>
    </row>
    <row r="4" spans="1:3">
      <c r="A4" s="4" t="s">
        <v>41</v>
      </c>
      <c r="B4" s="5" t="n">
        <v>111505</v>
      </c>
      <c r="C4" s="5" t="n">
        <v>84938</v>
      </c>
    </row>
    <row r="5" spans="1:3">
      <c r="A5" s="4" t="s">
        <v>484</v>
      </c>
    </row>
    <row r="6" spans="1:3">
      <c r="A6" s="4" t="s">
        <v>482</v>
      </c>
      <c r="B6" s="5" t="n">
        <v>18850</v>
      </c>
      <c r="C6" s="5" t="n">
        <v>11102</v>
      </c>
    </row>
    <row r="7" spans="1:3">
      <c r="A7" s="4" t="s">
        <v>483</v>
      </c>
      <c r="B7" s="4" t="s">
        <v>46</v>
      </c>
      <c r="C7" s="4" t="s">
        <v>46</v>
      </c>
    </row>
    <row r="8" spans="1:3">
      <c r="A8" s="4" t="s">
        <v>41</v>
      </c>
      <c r="B8" s="5" t="n">
        <v>18850</v>
      </c>
      <c r="C8" s="5" t="n">
        <v>11102</v>
      </c>
    </row>
    <row r="9" spans="1:3">
      <c r="A9" s="4" t="s">
        <v>485</v>
      </c>
    </row>
    <row r="10" spans="1:3">
      <c r="A10" s="4" t="s">
        <v>482</v>
      </c>
      <c r="B10" s="5" t="n">
        <v>72559</v>
      </c>
      <c r="C10" s="5" t="n">
        <v>48285</v>
      </c>
    </row>
    <row r="11" spans="1:3">
      <c r="A11" s="4" t="s">
        <v>483</v>
      </c>
      <c r="B11" s="5" t="n">
        <v>-22712</v>
      </c>
      <c r="C11" s="5" t="n">
        <v>-19134</v>
      </c>
    </row>
    <row r="12" spans="1:3">
      <c r="A12" s="4" t="s">
        <v>41</v>
      </c>
      <c r="B12" s="5" t="n">
        <v>49847</v>
      </c>
      <c r="C12" s="5" t="n">
        <v>29151</v>
      </c>
    </row>
    <row r="13" spans="1:3">
      <c r="A13" s="4" t="s">
        <v>486</v>
      </c>
    </row>
    <row r="14" spans="1:3">
      <c r="A14" s="4" t="s">
        <v>482</v>
      </c>
      <c r="B14" s="5" t="n">
        <v>48228</v>
      </c>
      <c r="C14" s="5" t="n">
        <v>48281</v>
      </c>
    </row>
    <row r="15" spans="1:3">
      <c r="A15" s="4" t="s">
        <v>483</v>
      </c>
      <c r="B15" s="5" t="n">
        <v>-7527</v>
      </c>
      <c r="C15" s="5" t="n">
        <v>-4709</v>
      </c>
    </row>
    <row r="16" spans="1:3">
      <c r="A16" s="4" t="s">
        <v>41</v>
      </c>
      <c r="B16" s="5" t="n">
        <v>40701</v>
      </c>
      <c r="C16" s="5" t="n">
        <v>43572</v>
      </c>
    </row>
    <row r="17" spans="1:3">
      <c r="A17" s="4" t="s">
        <v>487</v>
      </c>
    </row>
    <row r="18" spans="1:3">
      <c r="A18" s="4" t="s">
        <v>482</v>
      </c>
      <c r="B18" s="5" t="n">
        <v>5486</v>
      </c>
      <c r="C18" s="5" t="n">
        <v>4025</v>
      </c>
    </row>
    <row r="19" spans="1:3">
      <c r="A19" s="4" t="s">
        <v>483</v>
      </c>
      <c r="B19" s="5" t="n">
        <v>-3379</v>
      </c>
      <c r="C19" s="5" t="n">
        <v>-2912</v>
      </c>
    </row>
    <row r="20" spans="1:3">
      <c r="A20" s="4" t="s">
        <v>41</v>
      </c>
      <c r="B20" s="6" t="n">
        <v>2107</v>
      </c>
      <c r="C20" s="6" t="n">
        <v>1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14</v>
      </c>
      <c r="B1" s="2" t="s">
        <v>115</v>
      </c>
      <c r="C1" s="2" t="s">
        <v>116</v>
      </c>
      <c r="D1" s="2" t="s">
        <v>117</v>
      </c>
      <c r="E1" s="2" t="s">
        <v>118</v>
      </c>
      <c r="F1" s="2" t="s">
        <v>119</v>
      </c>
      <c r="G1" s="2" t="s">
        <v>120</v>
      </c>
    </row>
    <row r="2" spans="1:7">
      <c r="A2" s="4" t="s">
        <v>121</v>
      </c>
      <c r="B2" s="6" t="n">
        <v>41976</v>
      </c>
      <c r="C2" s="6" t="n">
        <v>56783</v>
      </c>
      <c r="D2" s="6" t="n">
        <v>716605</v>
      </c>
      <c r="E2" s="6" t="n">
        <v>-115938</v>
      </c>
      <c r="F2" s="6" t="n">
        <v>-290762</v>
      </c>
      <c r="G2" s="6" t="n">
        <v>408664</v>
      </c>
    </row>
    <row r="3" spans="1:7">
      <c r="A3" s="4" t="s">
        <v>122</v>
      </c>
      <c r="F3" s="5" t="n">
        <v>15322</v>
      </c>
    </row>
    <row r="4" spans="1:7">
      <c r="A4" s="4" t="s">
        <v>123</v>
      </c>
      <c r="C4" s="5" t="n">
        <v>-533</v>
      </c>
      <c r="F4" s="6" t="n">
        <v>1301</v>
      </c>
      <c r="G4" s="5" t="n">
        <v>768</v>
      </c>
    </row>
    <row r="5" spans="1:7">
      <c r="A5" s="4" t="s">
        <v>124</v>
      </c>
      <c r="F5" s="5" t="n">
        <v>-69</v>
      </c>
    </row>
    <row r="6" spans="1:7">
      <c r="A6" s="4" t="s">
        <v>125</v>
      </c>
      <c r="C6" s="5" t="n">
        <v>3781</v>
      </c>
      <c r="G6" s="5" t="n">
        <v>3781</v>
      </c>
    </row>
    <row r="7" spans="1:7">
      <c r="A7" s="4" t="s">
        <v>126</v>
      </c>
      <c r="F7" s="5" t="n">
        <v>21</v>
      </c>
    </row>
    <row r="8" spans="1:7">
      <c r="A8" s="4" t="s">
        <v>127</v>
      </c>
      <c r="F8" s="6" t="n">
        <v>-2008</v>
      </c>
      <c r="G8" s="5" t="n">
        <v>-2008</v>
      </c>
    </row>
    <row r="9" spans="1:7">
      <c r="A9" s="4" t="s">
        <v>128</v>
      </c>
      <c r="D9" s="5" t="n">
        <v>23994</v>
      </c>
      <c r="G9" s="5" t="n">
        <v>23994</v>
      </c>
    </row>
    <row r="10" spans="1:7">
      <c r="A10" s="4" t="s">
        <v>106</v>
      </c>
      <c r="E10" s="5" t="n">
        <v>14148</v>
      </c>
      <c r="G10" s="5" t="n">
        <v>14148</v>
      </c>
    </row>
    <row r="11" spans="1:7">
      <c r="A11" s="4" t="s">
        <v>129</v>
      </c>
      <c r="E11" s="5" t="n">
        <v>2486</v>
      </c>
      <c r="G11" s="5" t="n">
        <v>2486</v>
      </c>
    </row>
    <row r="12" spans="1:7">
      <c r="A12" s="4" t="s">
        <v>130</v>
      </c>
      <c r="E12" s="5" t="n">
        <v>1252</v>
      </c>
      <c r="G12" s="5" t="n">
        <v>1252</v>
      </c>
    </row>
    <row r="13" spans="1:7">
      <c r="A13" s="4" t="s">
        <v>131</v>
      </c>
      <c r="D13" s="5" t="n">
        <v>-6678</v>
      </c>
      <c r="G13" s="5" t="n">
        <v>-6678</v>
      </c>
    </row>
    <row r="14" spans="1:7">
      <c r="A14" s="4" t="s">
        <v>132</v>
      </c>
      <c r="B14" s="4" t="s">
        <v>46</v>
      </c>
      <c r="D14" s="5" t="n">
        <v>17215</v>
      </c>
      <c r="E14" s="5" t="n">
        <v>-17215</v>
      </c>
    </row>
    <row r="15" spans="1:7">
      <c r="A15" s="4" t="s">
        <v>133</v>
      </c>
      <c r="B15" s="5" t="n">
        <v>41976</v>
      </c>
      <c r="C15" s="5" t="n">
        <v>60031</v>
      </c>
      <c r="D15" s="5" t="n">
        <v>751136</v>
      </c>
      <c r="E15" s="5" t="n">
        <v>-115267</v>
      </c>
      <c r="F15" s="6" t="n">
        <v>-291469</v>
      </c>
      <c r="G15" s="5" t="n">
        <v>446407</v>
      </c>
    </row>
    <row r="16" spans="1:7">
      <c r="A16" s="4" t="s">
        <v>134</v>
      </c>
      <c r="F16" s="5" t="n">
        <v>15274</v>
      </c>
    </row>
    <row r="17" spans="1:7">
      <c r="A17" s="4" t="s">
        <v>135</v>
      </c>
      <c r="B17" s="5" t="n">
        <v>41976</v>
      </c>
      <c r="C17" s="5" t="n">
        <v>59016</v>
      </c>
      <c r="D17" s="5" t="n">
        <v>723435</v>
      </c>
      <c r="E17" s="5" t="n">
        <v>-112075</v>
      </c>
      <c r="F17" s="6" t="n">
        <v>-291420</v>
      </c>
      <c r="G17" s="5" t="n">
        <v>420932</v>
      </c>
    </row>
    <row r="18" spans="1:7">
      <c r="A18" s="4" t="s">
        <v>136</v>
      </c>
      <c r="F18" s="5" t="n">
        <v>15275</v>
      </c>
    </row>
    <row r="19" spans="1:7">
      <c r="A19" s="4" t="s">
        <v>123</v>
      </c>
      <c r="C19" s="5" t="n">
        <v>116</v>
      </c>
      <c r="F19" s="6" t="n">
        <v>34</v>
      </c>
      <c r="G19" s="5" t="n">
        <v>150</v>
      </c>
    </row>
    <row r="20" spans="1:7">
      <c r="A20" s="4" t="s">
        <v>124</v>
      </c>
      <c r="F20" s="5" t="n">
        <v>-2</v>
      </c>
    </row>
    <row r="21" spans="1:7">
      <c r="A21" s="4" t="s">
        <v>125</v>
      </c>
      <c r="C21" s="5" t="n">
        <v>899</v>
      </c>
      <c r="G21" s="5" t="n">
        <v>899</v>
      </c>
    </row>
    <row r="22" spans="1:7">
      <c r="A22" s="4" t="s">
        <v>126</v>
      </c>
      <c r="F22" s="5" t="n">
        <v>1</v>
      </c>
    </row>
    <row r="23" spans="1:7">
      <c r="A23" s="4" t="s">
        <v>127</v>
      </c>
      <c r="F23" s="6" t="n">
        <v>-83</v>
      </c>
      <c r="G23" s="5" t="n">
        <v>-83</v>
      </c>
    </row>
    <row r="24" spans="1:7">
      <c r="A24" s="4" t="s">
        <v>128</v>
      </c>
      <c r="D24" s="5" t="n">
        <v>12800</v>
      </c>
      <c r="G24" s="5" t="n">
        <v>12800</v>
      </c>
    </row>
    <row r="25" spans="1:7">
      <c r="A25" s="4" t="s">
        <v>106</v>
      </c>
      <c r="E25" s="5" t="n">
        <v>11694</v>
      </c>
      <c r="G25" s="5" t="n">
        <v>11694</v>
      </c>
    </row>
    <row r="26" spans="1:7">
      <c r="A26" s="4" t="s">
        <v>129</v>
      </c>
      <c r="E26" s="5" t="n">
        <v>416</v>
      </c>
      <c r="G26" s="5" t="n">
        <v>416</v>
      </c>
    </row>
    <row r="27" spans="1:7">
      <c r="A27" s="4" t="s">
        <v>130</v>
      </c>
      <c r="E27" s="5" t="n">
        <v>1913</v>
      </c>
      <c r="G27" s="5" t="n">
        <v>1913</v>
      </c>
    </row>
    <row r="28" spans="1:7">
      <c r="A28" s="4" t="s">
        <v>131</v>
      </c>
      <c r="D28" s="5" t="n">
        <v>-2314</v>
      </c>
      <c r="G28" s="5" t="n">
        <v>-2314</v>
      </c>
    </row>
    <row r="29" spans="1:7">
      <c r="A29" s="4" t="s">
        <v>132</v>
      </c>
      <c r="B29" s="4" t="s">
        <v>46</v>
      </c>
      <c r="D29" s="5" t="n">
        <v>17215</v>
      </c>
      <c r="E29" s="5" t="n">
        <v>-17215</v>
      </c>
    </row>
    <row r="30" spans="1:7">
      <c r="A30" s="4" t="s">
        <v>133</v>
      </c>
      <c r="B30" s="5" t="n">
        <v>41976</v>
      </c>
      <c r="C30" s="5" t="n">
        <v>60031</v>
      </c>
      <c r="D30" s="5" t="n">
        <v>751136</v>
      </c>
      <c r="E30" s="5" t="n">
        <v>-115267</v>
      </c>
      <c r="F30" s="6" t="n">
        <v>-291469</v>
      </c>
      <c r="G30" s="5" t="n">
        <v>446407</v>
      </c>
    </row>
    <row r="31" spans="1:7">
      <c r="A31" s="4" t="s">
        <v>134</v>
      </c>
      <c r="F31" s="5" t="n">
        <v>15274</v>
      </c>
    </row>
    <row r="32" spans="1:7">
      <c r="A32" s="4" t="s">
        <v>137</v>
      </c>
      <c r="B32" s="5" t="n">
        <v>41976</v>
      </c>
      <c r="C32" s="5" t="n">
        <v>61328</v>
      </c>
      <c r="D32" s="5" t="n">
        <v>761430</v>
      </c>
      <c r="E32" s="5" t="n">
        <v>-121859</v>
      </c>
      <c r="F32" s="6" t="n">
        <v>-292080</v>
      </c>
      <c r="G32" s="5" t="n">
        <v>450795</v>
      </c>
    </row>
    <row r="33" spans="1:7">
      <c r="A33" s="4" t="s">
        <v>138</v>
      </c>
      <c r="F33" s="5" t="n">
        <v>15279</v>
      </c>
    </row>
    <row r="34" spans="1:7">
      <c r="A34" s="4" t="s">
        <v>123</v>
      </c>
      <c r="C34" s="5" t="n">
        <v>-234</v>
      </c>
      <c r="F34" s="6" t="n">
        <v>1186</v>
      </c>
      <c r="G34" s="5" t="n">
        <v>952</v>
      </c>
    </row>
    <row r="35" spans="1:7">
      <c r="A35" s="4" t="s">
        <v>124</v>
      </c>
      <c r="F35" s="5" t="n">
        <v>-62</v>
      </c>
    </row>
    <row r="36" spans="1:7">
      <c r="A36" s="4" t="s">
        <v>125</v>
      </c>
      <c r="C36" s="5" t="n">
        <v>2680</v>
      </c>
      <c r="G36" s="5" t="n">
        <v>2680</v>
      </c>
    </row>
    <row r="37" spans="1:7">
      <c r="A37" s="4" t="s">
        <v>126</v>
      </c>
      <c r="F37" s="5" t="n">
        <v>236</v>
      </c>
    </row>
    <row r="38" spans="1:7">
      <c r="A38" s="4" t="s">
        <v>127</v>
      </c>
      <c r="F38" s="6" t="n">
        <v>-19239</v>
      </c>
      <c r="G38" s="5" t="n">
        <v>-19239</v>
      </c>
    </row>
    <row r="39" spans="1:7">
      <c r="A39" s="4" t="s">
        <v>139</v>
      </c>
      <c r="C39" s="4" t="s">
        <v>46</v>
      </c>
      <c r="D39" s="5" t="n">
        <v>-1106</v>
      </c>
      <c r="G39" s="5" t="n">
        <v>-1106</v>
      </c>
    </row>
    <row r="40" spans="1:7">
      <c r="A40" s="4" t="s">
        <v>128</v>
      </c>
      <c r="D40" s="5" t="n">
        <v>55521</v>
      </c>
      <c r="G40" s="5" t="n">
        <v>55521</v>
      </c>
    </row>
    <row r="41" spans="1:7">
      <c r="A41" s="4" t="s">
        <v>106</v>
      </c>
      <c r="E41" s="5" t="n">
        <v>-5252</v>
      </c>
      <c r="G41" s="5" t="n">
        <v>-5252</v>
      </c>
    </row>
    <row r="42" spans="1:7">
      <c r="A42" s="4" t="s">
        <v>129</v>
      </c>
      <c r="E42" s="5" t="n">
        <v>2754</v>
      </c>
      <c r="G42" s="5" t="n">
        <v>2754</v>
      </c>
    </row>
    <row r="43" spans="1:7">
      <c r="A43" s="4" t="s">
        <v>130</v>
      </c>
      <c r="E43" s="5" t="n">
        <v>-60</v>
      </c>
      <c r="G43" s="5" t="n">
        <v>-60</v>
      </c>
    </row>
    <row r="44" spans="1:7">
      <c r="A44" s="4" t="s">
        <v>131</v>
      </c>
      <c r="D44" s="5" t="n">
        <v>-7428</v>
      </c>
      <c r="G44" s="5" t="n">
        <v>-7428</v>
      </c>
    </row>
    <row r="45" spans="1:7">
      <c r="A45" s="4" t="s">
        <v>140</v>
      </c>
      <c r="B45" s="5" t="n">
        <v>41976</v>
      </c>
      <c r="C45" s="5" t="n">
        <v>63774</v>
      </c>
      <c r="D45" s="5" t="n">
        <v>808417</v>
      </c>
      <c r="E45" s="5" t="n">
        <v>-124417</v>
      </c>
      <c r="F45" s="6" t="n">
        <v>-310133</v>
      </c>
      <c r="G45" s="5" t="n">
        <v>479617</v>
      </c>
    </row>
    <row r="46" spans="1:7">
      <c r="A46" s="4" t="s">
        <v>141</v>
      </c>
      <c r="F46" s="5" t="n">
        <v>15453</v>
      </c>
    </row>
    <row r="47" spans="1:7">
      <c r="A47" s="4" t="s">
        <v>142</v>
      </c>
      <c r="B47" s="5" t="n">
        <v>41976</v>
      </c>
      <c r="C47" s="5" t="n">
        <v>63024</v>
      </c>
      <c r="D47" s="5" t="n">
        <v>784687</v>
      </c>
      <c r="E47" s="5" t="n">
        <v>-126777</v>
      </c>
      <c r="F47" s="6" t="n">
        <v>-310084</v>
      </c>
      <c r="G47" s="5" t="n">
        <v>452826</v>
      </c>
    </row>
    <row r="48" spans="1:7">
      <c r="A48" s="4" t="s">
        <v>143</v>
      </c>
      <c r="F48" s="5" t="n">
        <v>15454</v>
      </c>
    </row>
    <row r="49" spans="1:7">
      <c r="A49" s="4" t="s">
        <v>123</v>
      </c>
      <c r="C49" s="5" t="n">
        <v>99</v>
      </c>
      <c r="F49" s="6" t="n">
        <v>55</v>
      </c>
      <c r="G49" s="5" t="n">
        <v>154</v>
      </c>
    </row>
    <row r="50" spans="1:7">
      <c r="A50" s="4" t="s">
        <v>124</v>
      </c>
      <c r="F50" s="5" t="n">
        <v>-2</v>
      </c>
    </row>
    <row r="51" spans="1:7">
      <c r="A51" s="4" t="s">
        <v>125</v>
      </c>
      <c r="C51" s="5" t="n">
        <v>651</v>
      </c>
      <c r="G51" s="5" t="n">
        <v>651</v>
      </c>
    </row>
    <row r="52" spans="1:7">
      <c r="A52" s="4" t="s">
        <v>126</v>
      </c>
      <c r="F52" s="5" t="n">
        <v>1</v>
      </c>
    </row>
    <row r="53" spans="1:7">
      <c r="A53" s="4" t="s">
        <v>127</v>
      </c>
      <c r="F53" s="6" t="n">
        <v>-104</v>
      </c>
      <c r="G53" s="5" t="n">
        <v>-104</v>
      </c>
    </row>
    <row r="54" spans="1:7">
      <c r="A54" s="4" t="s">
        <v>128</v>
      </c>
      <c r="D54" s="5" t="n">
        <v>26269</v>
      </c>
      <c r="G54" s="5" t="n">
        <v>26269</v>
      </c>
    </row>
    <row r="55" spans="1:7">
      <c r="A55" s="4" t="s">
        <v>106</v>
      </c>
      <c r="E55" s="5" t="n">
        <v>410</v>
      </c>
      <c r="G55" s="5" t="n">
        <v>410</v>
      </c>
    </row>
    <row r="56" spans="1:7">
      <c r="A56" s="4" t="s">
        <v>129</v>
      </c>
      <c r="E56" s="5" t="n">
        <v>813</v>
      </c>
      <c r="G56" s="5" t="n">
        <v>813</v>
      </c>
    </row>
    <row r="57" spans="1:7">
      <c r="A57" s="4" t="s">
        <v>130</v>
      </c>
      <c r="E57" s="5" t="n">
        <v>1137</v>
      </c>
      <c r="G57" s="5" t="n">
        <v>1137</v>
      </c>
    </row>
    <row r="58" spans="1:7">
      <c r="A58" s="4" t="s">
        <v>131</v>
      </c>
      <c r="D58" s="5" t="n">
        <v>-2539</v>
      </c>
      <c r="G58" s="5" t="n">
        <v>-2539</v>
      </c>
    </row>
    <row r="59" spans="1:7">
      <c r="A59" s="4" t="s">
        <v>140</v>
      </c>
      <c r="B59" s="6" t="n">
        <v>41976</v>
      </c>
      <c r="C59" s="6" t="n">
        <v>63774</v>
      </c>
      <c r="D59" s="6" t="n">
        <v>808417</v>
      </c>
      <c r="E59" s="6" t="n">
        <v>-124417</v>
      </c>
      <c r="F59" s="6" t="n">
        <v>-310133</v>
      </c>
      <c r="G59" s="6" t="n">
        <v>479617</v>
      </c>
    </row>
    <row r="60" spans="1:7">
      <c r="A60" s="4" t="s">
        <v>141</v>
      </c>
      <c r="F60" s="5" t="n">
        <v>15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89</v>
      </c>
    </row>
    <row r="2" spans="1:3">
      <c r="B2" s="2" t="s">
        <v>2</v>
      </c>
      <c r="C2" s="2" t="s">
        <v>31</v>
      </c>
    </row>
    <row r="3" spans="1:3">
      <c r="A3" s="4" t="s">
        <v>490</v>
      </c>
      <c r="B3" s="6" t="n">
        <v>4966</v>
      </c>
      <c r="C3" s="6" t="n">
        <v>4667</v>
      </c>
    </row>
    <row r="4" spans="1:3">
      <c r="A4" s="4" t="s">
        <v>491</v>
      </c>
      <c r="B4" s="5" t="n">
        <v>-139</v>
      </c>
      <c r="C4" s="5" t="n">
        <v>-138</v>
      </c>
    </row>
    <row r="5" spans="1:3">
      <c r="A5" s="4" t="s">
        <v>492</v>
      </c>
      <c r="B5" s="5" t="n">
        <v>3773</v>
      </c>
      <c r="C5" s="5" t="n">
        <v>6248</v>
      </c>
    </row>
    <row r="6" spans="1:3">
      <c r="A6" s="4" t="s">
        <v>493</v>
      </c>
      <c r="B6" s="5" t="n">
        <v>-3577</v>
      </c>
      <c r="C6" s="5" t="n">
        <v>-5811</v>
      </c>
    </row>
    <row r="7" spans="1:3">
      <c r="A7" s="4" t="s">
        <v>494</v>
      </c>
      <c r="B7" s="6" t="n">
        <v>5023</v>
      </c>
      <c r="C7" s="6" t="n">
        <v>49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5</v>
      </c>
      <c r="B1" s="2" t="s">
        <v>496</v>
      </c>
    </row>
    <row r="2" spans="1:3">
      <c r="B2" s="2" t="s">
        <v>2</v>
      </c>
      <c r="C2" s="2" t="s">
        <v>321</v>
      </c>
    </row>
    <row r="3" spans="1:3">
      <c r="A3" s="4" t="s">
        <v>497</v>
      </c>
    </row>
    <row r="4" spans="1:3">
      <c r="A4" s="4" t="s">
        <v>498</v>
      </c>
      <c r="B4" s="4" t="s">
        <v>499</v>
      </c>
    </row>
    <row r="5" spans="1:3">
      <c r="A5" s="4" t="s">
        <v>500</v>
      </c>
      <c r="B5" s="6" t="n">
        <v>500</v>
      </c>
      <c r="C5" s="6" t="n">
        <v>400</v>
      </c>
    </row>
    <row r="6" spans="1:3">
      <c r="A6" s="4" t="s">
        <v>501</v>
      </c>
      <c r="B6" s="5" t="n">
        <v>100</v>
      </c>
    </row>
    <row r="7" spans="1:3">
      <c r="A7" s="4" t="s">
        <v>502</v>
      </c>
      <c r="B7" s="5" t="n">
        <v>250</v>
      </c>
    </row>
    <row r="8" spans="1:3">
      <c r="A8" s="4" t="s">
        <v>503</v>
      </c>
    </row>
    <row r="9" spans="1:3">
      <c r="A9" s="4" t="s">
        <v>500</v>
      </c>
      <c r="B9" s="5" t="n">
        <v>10</v>
      </c>
    </row>
    <row r="10" spans="1:3">
      <c r="A10" s="4" t="s">
        <v>504</v>
      </c>
    </row>
    <row r="11" spans="1:3">
      <c r="A11" s="4" t="s">
        <v>500</v>
      </c>
      <c r="B11" s="5" t="n">
        <v>35</v>
      </c>
    </row>
    <row r="12" spans="1:3">
      <c r="A12" s="4" t="s">
        <v>505</v>
      </c>
    </row>
    <row r="13" spans="1:3">
      <c r="A13" s="4" t="s">
        <v>506</v>
      </c>
      <c r="B13" s="10" t="n">
        <v>7.4</v>
      </c>
    </row>
    <row r="14" spans="1:3">
      <c r="A14" s="4" t="s">
        <v>507</v>
      </c>
      <c r="B14" s="9" t="n">
        <v>17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31</v>
      </c>
    </row>
    <row r="2" spans="1:3">
      <c r="A2" s="4" t="s">
        <v>509</v>
      </c>
      <c r="B2" s="6" t="n">
        <v>293000</v>
      </c>
      <c r="C2" s="6" t="n">
        <v>194000</v>
      </c>
    </row>
    <row r="3" spans="1:3">
      <c r="A3" s="4" t="s">
        <v>510</v>
      </c>
      <c r="B3" s="5" t="n">
        <v>-1275</v>
      </c>
      <c r="C3" s="5" t="n">
        <v>-228</v>
      </c>
    </row>
    <row r="4" spans="1:3">
      <c r="A4" s="4" t="s">
        <v>511</v>
      </c>
      <c r="B4" s="5" t="n">
        <v>291725</v>
      </c>
      <c r="C4" s="5" t="n">
        <v>193772</v>
      </c>
    </row>
    <row r="5" spans="1:3">
      <c r="A5" s="4" t="s">
        <v>512</v>
      </c>
    </row>
    <row r="6" spans="1:3">
      <c r="A6" s="4" t="s">
        <v>509</v>
      </c>
      <c r="B6" s="6" t="n">
        <v>293000</v>
      </c>
      <c r="C6" s="6" t="n">
        <v>19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4" t="s">
        <v>26</v>
      </c>
      <c r="B2" s="4" t="s">
        <v>46</v>
      </c>
    </row>
    <row r="3" spans="1:3">
      <c r="A3" s="4" t="s">
        <v>514</v>
      </c>
      <c r="B3" s="4" t="s">
        <v>46</v>
      </c>
    </row>
    <row r="4" spans="1:3">
      <c r="A4" s="4" t="s">
        <v>515</v>
      </c>
      <c r="B4" s="4" t="s">
        <v>46</v>
      </c>
    </row>
    <row r="5" spans="1:3">
      <c r="A5" s="4" t="s">
        <v>516</v>
      </c>
      <c r="B5" s="4" t="s">
        <v>46</v>
      </c>
    </row>
    <row r="6" spans="1:3">
      <c r="A6" s="4" t="s">
        <v>517</v>
      </c>
      <c r="B6" s="4" t="s">
        <v>46</v>
      </c>
    </row>
    <row r="7" spans="1:3">
      <c r="A7" s="4" t="s">
        <v>518</v>
      </c>
      <c r="B7" s="5" t="n">
        <v>293000</v>
      </c>
    </row>
    <row r="8" spans="1:3">
      <c r="A8" s="4" t="s">
        <v>519</v>
      </c>
      <c r="B8" s="5" t="n">
        <v>293000</v>
      </c>
      <c r="C8" s="6" t="n">
        <v>194000</v>
      </c>
    </row>
    <row r="9" spans="1:3">
      <c r="A9" s="4" t="s">
        <v>510</v>
      </c>
      <c r="B9" s="5" t="n">
        <v>-1275</v>
      </c>
      <c r="C9" s="5" t="n">
        <v>-228</v>
      </c>
    </row>
    <row r="10" spans="1:3">
      <c r="A10" s="4" t="s">
        <v>520</v>
      </c>
      <c r="B10" s="6" t="n">
        <v>291725</v>
      </c>
      <c r="C10" s="6" t="n">
        <v>193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1</v>
      </c>
      <c r="B1" s="2" t="s">
        <v>75</v>
      </c>
      <c r="C1" s="2" t="s">
        <v>1</v>
      </c>
    </row>
    <row r="2" spans="1:4">
      <c r="B2" s="2" t="s">
        <v>2</v>
      </c>
      <c r="C2" s="2" t="s">
        <v>2</v>
      </c>
      <c r="D2" s="2" t="s">
        <v>31</v>
      </c>
    </row>
    <row r="3" spans="1:4">
      <c r="A3" s="4" t="s">
        <v>522</v>
      </c>
      <c r="B3" s="6" t="n">
        <v>0</v>
      </c>
      <c r="C3" s="6" t="n">
        <v>0</v>
      </c>
    </row>
    <row r="4" spans="1:4">
      <c r="A4" s="4" t="s">
        <v>523</v>
      </c>
    </row>
    <row r="5" spans="1:4">
      <c r="A5" s="4" t="s">
        <v>524</v>
      </c>
      <c r="B5" s="6" t="n">
        <v>85000</v>
      </c>
      <c r="C5" s="6" t="n">
        <v>85000</v>
      </c>
    </row>
    <row r="6" spans="1:4">
      <c r="A6" s="4" t="s">
        <v>525</v>
      </c>
      <c r="B6" s="4" t="s">
        <v>526</v>
      </c>
      <c r="C6" s="4" t="s">
        <v>526</v>
      </c>
    </row>
    <row r="7" spans="1:4">
      <c r="A7" s="4" t="s">
        <v>527</v>
      </c>
    </row>
    <row r="8" spans="1:4">
      <c r="A8" s="4" t="s">
        <v>528</v>
      </c>
      <c r="B8" s="6" t="n">
        <v>-3700</v>
      </c>
      <c r="C8" s="6" t="n">
        <v>-3700</v>
      </c>
      <c r="D8" s="6" t="n">
        <v>-2900</v>
      </c>
    </row>
    <row r="9" spans="1:4">
      <c r="A9" s="4" t="s">
        <v>529</v>
      </c>
    </row>
    <row r="10" spans="1:4">
      <c r="A10" s="4" t="s">
        <v>530</v>
      </c>
      <c r="B10" s="5" t="n">
        <v>400</v>
      </c>
      <c r="C10" s="5" t="n">
        <v>400</v>
      </c>
    </row>
    <row r="11" spans="1:4">
      <c r="A11" s="4" t="s">
        <v>531</v>
      </c>
      <c r="B11" s="6" t="n">
        <v>120000</v>
      </c>
      <c r="C11" s="6" t="n">
        <v>1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1</v>
      </c>
    </row>
    <row r="3" spans="1:3">
      <c r="A3" s="4" t="s">
        <v>533</v>
      </c>
      <c r="C3" s="6" t="n">
        <v>1325</v>
      </c>
    </row>
    <row r="4" spans="1:3">
      <c r="A4" s="4" t="s">
        <v>534</v>
      </c>
      <c r="B4" s="6" t="n">
        <v>-266</v>
      </c>
    </row>
    <row r="5" spans="1:3">
      <c r="A5" s="4" t="s">
        <v>535</v>
      </c>
    </row>
    <row r="6" spans="1:3">
      <c r="A6" s="4" t="s">
        <v>536</v>
      </c>
      <c r="B6" s="6" t="n">
        <v>15000</v>
      </c>
    </row>
    <row r="7" spans="1:3">
      <c r="A7" s="4" t="s">
        <v>537</v>
      </c>
      <c r="B7" s="4" t="s">
        <v>538</v>
      </c>
    </row>
    <row r="8" spans="1:3">
      <c r="A8" s="4" t="s">
        <v>539</v>
      </c>
      <c r="B8" s="4" t="s">
        <v>540</v>
      </c>
    </row>
    <row r="9" spans="1:3">
      <c r="A9" s="4" t="s">
        <v>533</v>
      </c>
      <c r="B9" s="4" t="s">
        <v>46</v>
      </c>
      <c r="C9" s="5" t="n">
        <v>55</v>
      </c>
    </row>
    <row r="10" spans="1:3">
      <c r="A10" s="4" t="s">
        <v>541</v>
      </c>
    </row>
    <row r="11" spans="1:3">
      <c r="A11" s="4" t="s">
        <v>536</v>
      </c>
      <c r="B11" s="6" t="n">
        <v>10000</v>
      </c>
    </row>
    <row r="12" spans="1:3">
      <c r="A12" s="4" t="s">
        <v>537</v>
      </c>
      <c r="B12" s="4" t="s">
        <v>542</v>
      </c>
    </row>
    <row r="13" spans="1:3">
      <c r="A13" s="4" t="s">
        <v>539</v>
      </c>
      <c r="B13" s="4" t="s">
        <v>543</v>
      </c>
    </row>
    <row r="14" spans="1:3">
      <c r="A14" s="4" t="s">
        <v>533</v>
      </c>
      <c r="B14" s="6" t="n">
        <v>32</v>
      </c>
      <c r="C14" s="5" t="n">
        <v>74</v>
      </c>
    </row>
    <row r="15" spans="1:3">
      <c r="A15" s="4" t="s">
        <v>544</v>
      </c>
    </row>
    <row r="16" spans="1:3">
      <c r="A16" s="4" t="s">
        <v>536</v>
      </c>
      <c r="B16" s="6" t="n">
        <v>25000</v>
      </c>
    </row>
    <row r="17" spans="1:3">
      <c r="A17" s="4" t="s">
        <v>537</v>
      </c>
      <c r="B17" s="4" t="s">
        <v>545</v>
      </c>
    </row>
    <row r="18" spans="1:3">
      <c r="A18" s="4" t="s">
        <v>539</v>
      </c>
      <c r="B18" s="4" t="s">
        <v>546</v>
      </c>
    </row>
    <row r="19" spans="1:3">
      <c r="A19" s="4" t="s">
        <v>533</v>
      </c>
      <c r="B19" s="6" t="n">
        <v>220</v>
      </c>
      <c r="C19" s="5" t="n">
        <v>764</v>
      </c>
    </row>
    <row r="20" spans="1:3">
      <c r="A20" s="4" t="s">
        <v>547</v>
      </c>
    </row>
    <row r="21" spans="1:3">
      <c r="A21" s="4" t="s">
        <v>536</v>
      </c>
      <c r="B21" s="6" t="n">
        <v>25000</v>
      </c>
    </row>
    <row r="22" spans="1:3">
      <c r="A22" s="4" t="s">
        <v>537</v>
      </c>
      <c r="B22" s="4" t="s">
        <v>548</v>
      </c>
    </row>
    <row r="23" spans="1:3">
      <c r="A23" s="4" t="s">
        <v>539</v>
      </c>
      <c r="B23" s="4" t="s">
        <v>549</v>
      </c>
    </row>
    <row r="24" spans="1:3">
      <c r="A24" s="4" t="s">
        <v>533</v>
      </c>
      <c r="B24" s="6" t="n">
        <v>203</v>
      </c>
      <c r="C24" s="5" t="n">
        <v>432</v>
      </c>
    </row>
    <row r="25" spans="1:3">
      <c r="A25" s="4" t="s">
        <v>550</v>
      </c>
    </row>
    <row r="26" spans="1:3">
      <c r="A26" s="4" t="s">
        <v>536</v>
      </c>
      <c r="B26" s="6" t="n">
        <v>25000</v>
      </c>
    </row>
    <row r="27" spans="1:3">
      <c r="A27" s="4" t="s">
        <v>537</v>
      </c>
      <c r="B27" s="4" t="s">
        <v>551</v>
      </c>
    </row>
    <row r="28" spans="1:3">
      <c r="A28" s="4" t="s">
        <v>539</v>
      </c>
      <c r="B28" s="4" t="s">
        <v>552</v>
      </c>
    </row>
    <row r="29" spans="1:3">
      <c r="A29" s="4" t="s">
        <v>533</v>
      </c>
      <c r="C29" s="4" t="s">
        <v>46</v>
      </c>
    </row>
    <row r="30" spans="1:3">
      <c r="A30" s="4" t="s">
        <v>534</v>
      </c>
      <c r="B30" s="6" t="n">
        <v>-7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3</v>
      </c>
      <c r="B1" s="2" t="s">
        <v>424</v>
      </c>
      <c r="C1" s="2" t="s">
        <v>554</v>
      </c>
      <c r="D1" s="2" t="s">
        <v>555</v>
      </c>
      <c r="E1" s="2" t="s">
        <v>556</v>
      </c>
      <c r="F1" s="2" t="s">
        <v>557</v>
      </c>
      <c r="G1" s="2" t="s">
        <v>426</v>
      </c>
      <c r="H1" s="2" t="s">
        <v>558</v>
      </c>
      <c r="I1" s="2" t="s">
        <v>559</v>
      </c>
      <c r="J1" s="2" t="s">
        <v>560</v>
      </c>
      <c r="K1" s="2" t="s">
        <v>561</v>
      </c>
    </row>
    <row r="2" spans="1:11">
      <c r="A2" s="4" t="s">
        <v>562</v>
      </c>
    </row>
    <row r="3" spans="1:11">
      <c r="A3" s="4" t="s">
        <v>524</v>
      </c>
      <c r="B3" s="6" t="n">
        <v>175015</v>
      </c>
      <c r="G3" s="6" t="n">
        <v>64558</v>
      </c>
    </row>
    <row r="4" spans="1:11">
      <c r="A4" s="4" t="s">
        <v>563</v>
      </c>
    </row>
    <row r="5" spans="1:11">
      <c r="A5" s="4" t="s">
        <v>564</v>
      </c>
      <c r="E5" s="11" t="n">
        <v>12250</v>
      </c>
      <c r="J5" s="11" t="n">
        <v>21300</v>
      </c>
    </row>
    <row r="6" spans="1:11">
      <c r="A6" s="4" t="s">
        <v>565</v>
      </c>
    </row>
    <row r="7" spans="1:11">
      <c r="A7" s="4" t="s">
        <v>566</v>
      </c>
      <c r="D7" s="4" t="s">
        <v>46</v>
      </c>
      <c r="I7" s="12" t="n">
        <v>6826</v>
      </c>
    </row>
    <row r="8" spans="1:11">
      <c r="A8" s="4" t="s">
        <v>567</v>
      </c>
    </row>
    <row r="9" spans="1:11">
      <c r="A9" s="4" t="s">
        <v>524</v>
      </c>
      <c r="F9" s="4" t="s">
        <v>46</v>
      </c>
      <c r="K9" s="6" t="n">
        <v>54</v>
      </c>
    </row>
    <row r="10" spans="1:11">
      <c r="A10" s="4" t="s">
        <v>568</v>
      </c>
    </row>
    <row r="11" spans="1:11">
      <c r="A11" s="4" t="s">
        <v>524</v>
      </c>
      <c r="C11" s="9" t="n">
        <v>20.6</v>
      </c>
      <c r="H11" s="9" t="n">
        <v>2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4" t="s">
        <v>570</v>
      </c>
      <c r="B2" s="6" t="n">
        <v>266</v>
      </c>
    </row>
    <row r="3" spans="1:3">
      <c r="A3" s="4" t="s">
        <v>571</v>
      </c>
    </row>
    <row r="4" spans="1:3">
      <c r="A4" s="4" t="s">
        <v>572</v>
      </c>
      <c r="B4" s="5" t="n">
        <v>2170</v>
      </c>
      <c r="C4" s="4" t="s">
        <v>46</v>
      </c>
    </row>
    <row r="5" spans="1:3">
      <c r="A5" s="4" t="s">
        <v>573</v>
      </c>
      <c r="B5" s="5" t="n">
        <v>2625</v>
      </c>
      <c r="C5" s="5" t="n">
        <v>2682</v>
      </c>
    </row>
    <row r="6" spans="1:3">
      <c r="A6" s="4" t="s">
        <v>574</v>
      </c>
    </row>
    <row r="7" spans="1:3">
      <c r="A7" s="4" t="s">
        <v>575</v>
      </c>
      <c r="B7" s="5" t="n">
        <v>455</v>
      </c>
      <c r="C7" s="5" t="n">
        <v>1325</v>
      </c>
    </row>
    <row r="8" spans="1:3">
      <c r="A8" s="4" t="s">
        <v>576</v>
      </c>
    </row>
    <row r="9" spans="1:3">
      <c r="A9" s="4" t="s">
        <v>575</v>
      </c>
      <c r="B9" s="4" t="s">
        <v>46</v>
      </c>
      <c r="C9" s="5" t="n">
        <v>1357</v>
      </c>
    </row>
    <row r="10" spans="1:3">
      <c r="A10" s="4" t="s">
        <v>577</v>
      </c>
    </row>
    <row r="11" spans="1:3">
      <c r="A11" s="4" t="s">
        <v>578</v>
      </c>
      <c r="B11" s="5" t="n">
        <v>2264</v>
      </c>
      <c r="C11" s="4" t="s">
        <v>46</v>
      </c>
    </row>
    <row r="12" spans="1:3">
      <c r="A12" s="4" t="s">
        <v>579</v>
      </c>
      <c r="B12" s="5" t="n">
        <v>6717</v>
      </c>
      <c r="C12" s="5" t="n">
        <v>4204</v>
      </c>
    </row>
    <row r="13" spans="1:3">
      <c r="A13" s="4" t="s">
        <v>580</v>
      </c>
    </row>
    <row r="14" spans="1:3">
      <c r="A14" s="4" t="s">
        <v>570</v>
      </c>
      <c r="B14" s="5" t="n">
        <v>721</v>
      </c>
      <c r="C14" s="4" t="s">
        <v>46</v>
      </c>
    </row>
    <row r="15" spans="1:3">
      <c r="A15" s="4" t="s">
        <v>581</v>
      </c>
    </row>
    <row r="16" spans="1:3">
      <c r="A16" s="4" t="s">
        <v>570</v>
      </c>
      <c r="B16" s="6" t="n">
        <v>3732</v>
      </c>
      <c r="C16" s="6" t="n">
        <v>42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5</v>
      </c>
      <c r="D1" s="2" t="s">
        <v>1</v>
      </c>
    </row>
    <row r="2" spans="1:5">
      <c r="B2" s="2" t="s">
        <v>2</v>
      </c>
      <c r="C2" s="2" t="s">
        <v>76</v>
      </c>
      <c r="D2" s="2" t="s">
        <v>2</v>
      </c>
      <c r="E2" s="2" t="s">
        <v>76</v>
      </c>
    </row>
    <row r="3" spans="1:5">
      <c r="A3" s="4" t="s">
        <v>105</v>
      </c>
      <c r="B3" s="6" t="n">
        <v>1449</v>
      </c>
      <c r="C3" s="6" t="n">
        <v>-316</v>
      </c>
      <c r="D3" s="6" t="n">
        <v>-2226</v>
      </c>
      <c r="E3" s="6" t="n">
        <v>-1893</v>
      </c>
    </row>
    <row r="4" spans="1:5">
      <c r="A4" s="4" t="s">
        <v>523</v>
      </c>
    </row>
    <row r="5" spans="1:5">
      <c r="A5" s="4" t="s">
        <v>105</v>
      </c>
      <c r="B5" s="5" t="n">
        <v>-693</v>
      </c>
      <c r="C5" s="5" t="n">
        <v>513</v>
      </c>
      <c r="D5" s="5" t="n">
        <v>-1365</v>
      </c>
      <c r="E5" s="5" t="n">
        <v>930</v>
      </c>
    </row>
    <row r="6" spans="1:5">
      <c r="A6" s="4" t="s">
        <v>527</v>
      </c>
    </row>
    <row r="7" spans="1:5">
      <c r="A7" s="4" t="s">
        <v>105</v>
      </c>
      <c r="B7" s="6" t="n">
        <v>2142</v>
      </c>
      <c r="C7" s="6" t="n">
        <v>-829</v>
      </c>
      <c r="D7" s="6" t="n">
        <v>-861</v>
      </c>
      <c r="E7" s="6" t="n">
        <v>-28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5</v>
      </c>
      <c r="D1" s="2" t="s">
        <v>1</v>
      </c>
    </row>
    <row r="2" spans="1:5">
      <c r="B2" s="2" t="s">
        <v>2</v>
      </c>
      <c r="C2" s="2" t="s">
        <v>76</v>
      </c>
      <c r="D2" s="2" t="s">
        <v>2</v>
      </c>
      <c r="E2" s="2" t="s">
        <v>76</v>
      </c>
    </row>
    <row r="3" spans="1:5">
      <c r="A3" s="4" t="s">
        <v>584</v>
      </c>
      <c r="B3" s="6" t="n">
        <v>-941</v>
      </c>
      <c r="C3" s="6" t="n">
        <v>2363</v>
      </c>
      <c r="D3" s="6" t="n">
        <v>1331</v>
      </c>
      <c r="E3" s="6" t="n">
        <v>3427</v>
      </c>
    </row>
    <row r="4" spans="1:5">
      <c r="A4" s="4" t="s">
        <v>585</v>
      </c>
    </row>
    <row r="5" spans="1:5">
      <c r="A5" s="4" t="s">
        <v>584</v>
      </c>
      <c r="B5" s="5" t="n">
        <v>-84</v>
      </c>
      <c r="C5" s="5" t="n">
        <v>2363</v>
      </c>
      <c r="D5" s="5" t="n">
        <v>-246</v>
      </c>
      <c r="E5" s="5" t="n">
        <v>3427</v>
      </c>
    </row>
    <row r="6" spans="1:5">
      <c r="A6" s="4" t="s">
        <v>586</v>
      </c>
    </row>
    <row r="7" spans="1:5">
      <c r="A7" s="4" t="s">
        <v>584</v>
      </c>
      <c r="B7" s="5" t="n">
        <v>-422</v>
      </c>
      <c r="C7" s="4" t="s">
        <v>46</v>
      </c>
      <c r="D7" s="5" t="n">
        <v>2012</v>
      </c>
      <c r="E7" s="4" t="s">
        <v>46</v>
      </c>
    </row>
    <row r="8" spans="1:5">
      <c r="A8" s="4" t="s">
        <v>587</v>
      </c>
    </row>
    <row r="9" spans="1:5">
      <c r="A9" s="4" t="s">
        <v>584</v>
      </c>
      <c r="B9" s="6" t="n">
        <v>-435</v>
      </c>
      <c r="C9" s="4" t="s">
        <v>46</v>
      </c>
      <c r="D9" s="6" t="n">
        <v>-435</v>
      </c>
      <c r="E9" s="4" t="s">
        <v>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75</v>
      </c>
      <c r="D1" s="2" t="s">
        <v>1</v>
      </c>
    </row>
    <row r="2" spans="1:5">
      <c r="B2" s="2" t="s">
        <v>2</v>
      </c>
      <c r="C2" s="2" t="s">
        <v>76</v>
      </c>
      <c r="D2" s="2" t="s">
        <v>2</v>
      </c>
      <c r="E2" s="2" t="s">
        <v>76</v>
      </c>
    </row>
    <row r="3" spans="1:5">
      <c r="A3" s="4" t="s">
        <v>118</v>
      </c>
    </row>
    <row r="4" spans="1:5">
      <c r="A4" s="4" t="s">
        <v>145</v>
      </c>
      <c r="B4" s="9" t="n">
        <v>0.3</v>
      </c>
      <c r="D4" s="9" t="n">
        <v>0.8</v>
      </c>
    </row>
    <row r="5" spans="1:5">
      <c r="A5" s="4" t="s">
        <v>146</v>
      </c>
      <c r="B5" s="9" t="n">
        <v>0.2</v>
      </c>
      <c r="D5" s="9" t="n">
        <v>0.4</v>
      </c>
    </row>
    <row r="6" spans="1:5">
      <c r="A6" s="4" t="s">
        <v>117</v>
      </c>
    </row>
    <row r="7" spans="1:5">
      <c r="A7" s="4" t="s">
        <v>147</v>
      </c>
      <c r="B7" s="7" t="n">
        <v>0.2</v>
      </c>
      <c r="C7" s="7" t="n">
        <v>0.18</v>
      </c>
      <c r="D7" s="7" t="n">
        <v>0.58</v>
      </c>
      <c r="E7" s="7" t="n">
        <v>0.52</v>
      </c>
    </row>
    <row r="8" spans="1:5">
      <c r="A8" s="4" t="s">
        <v>145</v>
      </c>
      <c r="C8" s="9" t="n">
        <v>0.3</v>
      </c>
      <c r="E8" s="9" t="n">
        <v>0.9</v>
      </c>
    </row>
    <row r="9" spans="1:5">
      <c r="A9" s="4" t="s">
        <v>146</v>
      </c>
      <c r="C9" s="9" t="n">
        <v>0.2</v>
      </c>
      <c r="E9" s="9" t="n">
        <v>0.3</v>
      </c>
    </row>
    <row r="10" spans="1:5">
      <c r="A10" s="4" t="s">
        <v>147</v>
      </c>
      <c r="B10" s="7" t="n">
        <v>0.2</v>
      </c>
      <c r="C10" s="7" t="n">
        <v>0.18</v>
      </c>
      <c r="D10" s="7" t="n">
        <v>0.58</v>
      </c>
      <c r="E10" s="7" t="n">
        <v>0.5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8</v>
      </c>
      <c r="B1" s="2" t="s">
        <v>75</v>
      </c>
      <c r="D1" s="2" t="s">
        <v>1</v>
      </c>
    </row>
    <row r="2" spans="1:5">
      <c r="B2" s="2" t="s">
        <v>2</v>
      </c>
      <c r="C2" s="2" t="s">
        <v>76</v>
      </c>
      <c r="D2" s="2" t="s">
        <v>2</v>
      </c>
      <c r="E2" s="2" t="s">
        <v>76</v>
      </c>
    </row>
    <row r="3" spans="1:5">
      <c r="A3" s="4" t="s">
        <v>589</v>
      </c>
      <c r="B3" s="6" t="n">
        <v>252</v>
      </c>
      <c r="C3" s="6" t="n">
        <v>277</v>
      </c>
      <c r="D3" s="6" t="n">
        <v>751</v>
      </c>
      <c r="E3" s="6" t="n">
        <v>808</v>
      </c>
    </row>
    <row r="4" spans="1:5">
      <c r="A4" s="4" t="s">
        <v>299</v>
      </c>
    </row>
    <row r="5" spans="1:5">
      <c r="A5" s="4" t="s">
        <v>589</v>
      </c>
      <c r="C5" s="6" t="n">
        <v>2018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5</v>
      </c>
      <c r="D1" s="2" t="s">
        <v>1</v>
      </c>
    </row>
    <row r="2" spans="1:5">
      <c r="B2" s="2" t="s">
        <v>2</v>
      </c>
      <c r="C2" s="2" t="s">
        <v>76</v>
      </c>
      <c r="D2" s="2" t="s">
        <v>2</v>
      </c>
      <c r="E2" s="2" t="s">
        <v>76</v>
      </c>
    </row>
    <row r="3" spans="1:5">
      <c r="A3" s="4" t="s">
        <v>383</v>
      </c>
    </row>
    <row r="4" spans="1:5">
      <c r="A4" s="4" t="s">
        <v>591</v>
      </c>
      <c r="B4" s="6" t="n">
        <v>1</v>
      </c>
      <c r="C4" s="6" t="n">
        <v>1</v>
      </c>
      <c r="D4" s="6" t="n">
        <v>3</v>
      </c>
      <c r="E4" s="6" t="n">
        <v>3</v>
      </c>
    </row>
    <row r="5" spans="1:5">
      <c r="A5" s="4" t="s">
        <v>592</v>
      </c>
      <c r="B5" s="5" t="n">
        <v>2586</v>
      </c>
      <c r="C5" s="5" t="n">
        <v>2520</v>
      </c>
      <c r="D5" s="5" t="n">
        <v>7757</v>
      </c>
      <c r="E5" s="5" t="n">
        <v>7560</v>
      </c>
    </row>
    <row r="6" spans="1:5">
      <c r="A6" s="4" t="s">
        <v>593</v>
      </c>
      <c r="B6" s="5" t="n">
        <v>-3385</v>
      </c>
      <c r="C6" s="5" t="n">
        <v>-3354</v>
      </c>
      <c r="D6" s="5" t="n">
        <v>-10156</v>
      </c>
      <c r="E6" s="5" t="n">
        <v>-10061</v>
      </c>
    </row>
    <row r="7" spans="1:5">
      <c r="A7" s="4" t="s">
        <v>594</v>
      </c>
      <c r="B7" s="5" t="n">
        <v>1030</v>
      </c>
      <c r="C7" s="5" t="n">
        <v>1145</v>
      </c>
      <c r="D7" s="5" t="n">
        <v>3091</v>
      </c>
      <c r="E7" s="5" t="n">
        <v>3435</v>
      </c>
    </row>
    <row r="8" spans="1:5">
      <c r="A8" s="4" t="s">
        <v>595</v>
      </c>
      <c r="B8" s="4" t="s">
        <v>46</v>
      </c>
      <c r="C8" s="4" t="s">
        <v>46</v>
      </c>
      <c r="D8" s="4" t="s">
        <v>46</v>
      </c>
      <c r="E8" s="4" t="s">
        <v>46</v>
      </c>
    </row>
    <row r="9" spans="1:5">
      <c r="A9" s="4" t="s">
        <v>596</v>
      </c>
      <c r="B9" s="5" t="n">
        <v>232</v>
      </c>
      <c r="C9" s="5" t="n">
        <v>312</v>
      </c>
      <c r="D9" s="5" t="n">
        <v>695</v>
      </c>
      <c r="E9" s="5" t="n">
        <v>937</v>
      </c>
    </row>
    <row r="10" spans="1:5">
      <c r="A10" s="4" t="s">
        <v>597</v>
      </c>
    </row>
    <row r="11" spans="1:5">
      <c r="A11" s="4" t="s">
        <v>591</v>
      </c>
      <c r="B11" s="5" t="n">
        <v>9</v>
      </c>
      <c r="C11" s="5" t="n">
        <v>9</v>
      </c>
      <c r="D11" s="5" t="n">
        <v>26</v>
      </c>
      <c r="E11" s="5" t="n">
        <v>27</v>
      </c>
    </row>
    <row r="12" spans="1:5">
      <c r="A12" s="4" t="s">
        <v>592</v>
      </c>
      <c r="B12" s="5" t="n">
        <v>254</v>
      </c>
      <c r="C12" s="5" t="n">
        <v>269</v>
      </c>
      <c r="D12" s="5" t="n">
        <v>757</v>
      </c>
      <c r="E12" s="5" t="n">
        <v>783</v>
      </c>
    </row>
    <row r="13" spans="1:5">
      <c r="A13" s="4" t="s">
        <v>593</v>
      </c>
      <c r="B13" s="5" t="n">
        <v>-229</v>
      </c>
      <c r="C13" s="5" t="n">
        <v>-244</v>
      </c>
      <c r="D13" s="5" t="n">
        <v>-682</v>
      </c>
      <c r="E13" s="5" t="n">
        <v>-710</v>
      </c>
    </row>
    <row r="14" spans="1:5">
      <c r="A14" s="4" t="s">
        <v>594</v>
      </c>
      <c r="B14" s="5" t="n">
        <v>86</v>
      </c>
      <c r="C14" s="5" t="n">
        <v>242</v>
      </c>
      <c r="D14" s="5" t="n">
        <v>256</v>
      </c>
      <c r="E14" s="5" t="n">
        <v>705</v>
      </c>
    </row>
    <row r="15" spans="1:5">
      <c r="A15" s="4" t="s">
        <v>595</v>
      </c>
      <c r="B15" s="4" t="s">
        <v>46</v>
      </c>
      <c r="C15" s="5" t="n">
        <v>-9</v>
      </c>
      <c r="D15" s="4" t="s">
        <v>46</v>
      </c>
      <c r="E15" s="5" t="n">
        <v>-26</v>
      </c>
    </row>
    <row r="16" spans="1:5">
      <c r="A16" s="4" t="s">
        <v>596</v>
      </c>
      <c r="B16" s="6" t="n">
        <v>120</v>
      </c>
      <c r="C16" s="6" t="n">
        <v>267</v>
      </c>
      <c r="D16" s="6" t="n">
        <v>357</v>
      </c>
      <c r="E16" s="6" t="n">
        <v>7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5</v>
      </c>
      <c r="D1" s="2" t="s">
        <v>1</v>
      </c>
    </row>
    <row r="2" spans="1:5">
      <c r="B2" s="2" t="s">
        <v>2</v>
      </c>
      <c r="C2" s="2" t="s">
        <v>76</v>
      </c>
      <c r="D2" s="2" t="s">
        <v>2</v>
      </c>
      <c r="E2" s="2" t="s">
        <v>76</v>
      </c>
    </row>
    <row r="3" spans="1:5">
      <c r="A3" s="4" t="s">
        <v>157</v>
      </c>
      <c r="B3" s="6" t="n">
        <v>252</v>
      </c>
      <c r="C3" s="6" t="n">
        <v>277</v>
      </c>
      <c r="D3" s="6" t="n">
        <v>751</v>
      </c>
      <c r="E3" s="6" t="n">
        <v>808</v>
      </c>
    </row>
    <row r="4" spans="1:5">
      <c r="A4" s="4" t="s">
        <v>599</v>
      </c>
      <c r="B4" s="5" t="n">
        <v>579</v>
      </c>
      <c r="D4" s="5" t="n">
        <v>579</v>
      </c>
    </row>
    <row r="5" spans="1:5">
      <c r="A5" s="4" t="s">
        <v>383</v>
      </c>
    </row>
    <row r="6" spans="1:5">
      <c r="A6" s="4" t="s">
        <v>157</v>
      </c>
      <c r="B6" s="5" t="n">
        <v>56</v>
      </c>
      <c r="C6" s="5" t="n">
        <v>67</v>
      </c>
      <c r="D6" s="5" t="n">
        <v>169</v>
      </c>
      <c r="E6" s="5" t="n">
        <v>194</v>
      </c>
    </row>
    <row r="7" spans="1:5">
      <c r="A7" s="4" t="s">
        <v>599</v>
      </c>
      <c r="B7" s="5" t="n">
        <v>56</v>
      </c>
      <c r="D7" s="5" t="n">
        <v>56</v>
      </c>
    </row>
    <row r="8" spans="1:5">
      <c r="A8" s="4" t="s">
        <v>600</v>
      </c>
    </row>
    <row r="9" spans="1:5">
      <c r="A9" s="4" t="s">
        <v>157</v>
      </c>
      <c r="B9" s="5" t="n">
        <v>196</v>
      </c>
      <c r="C9" s="5" t="n">
        <v>210</v>
      </c>
      <c r="D9" s="5" t="n">
        <v>582</v>
      </c>
      <c r="E9" s="5" t="n">
        <v>614</v>
      </c>
    </row>
    <row r="10" spans="1:5">
      <c r="A10" s="4" t="s">
        <v>599</v>
      </c>
      <c r="B10" s="5" t="n">
        <v>184</v>
      </c>
      <c r="D10" s="5" t="n">
        <v>184</v>
      </c>
    </row>
    <row r="11" spans="1:5">
      <c r="A11" s="4" t="s">
        <v>601</v>
      </c>
    </row>
    <row r="12" spans="1:5">
      <c r="A12" s="4" t="s">
        <v>157</v>
      </c>
      <c r="B12" s="4" t="s">
        <v>46</v>
      </c>
      <c r="C12" s="4" t="s">
        <v>46</v>
      </c>
      <c r="D12" s="4" t="s">
        <v>46</v>
      </c>
      <c r="E12" s="4" t="s">
        <v>46</v>
      </c>
    </row>
    <row r="13" spans="1:5">
      <c r="A13" s="4" t="s">
        <v>599</v>
      </c>
      <c r="B13" s="5" t="n">
        <v>274</v>
      </c>
      <c r="D13" s="5" t="n">
        <v>274</v>
      </c>
    </row>
    <row r="14" spans="1:5">
      <c r="A14" s="4" t="s">
        <v>602</v>
      </c>
    </row>
    <row r="15" spans="1:5">
      <c r="A15" s="4" t="s">
        <v>157</v>
      </c>
      <c r="B15" s="4" t="s">
        <v>46</v>
      </c>
      <c r="C15" s="4" t="s">
        <v>46</v>
      </c>
      <c r="D15" s="4" t="s">
        <v>46</v>
      </c>
      <c r="E15" s="4" t="s">
        <v>46</v>
      </c>
    </row>
    <row r="16" spans="1:5">
      <c r="A16" s="4" t="s">
        <v>599</v>
      </c>
      <c r="B16" s="6" t="n">
        <v>65</v>
      </c>
      <c r="D16" s="6" t="n">
        <v>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3</v>
      </c>
      <c r="B1" s="2" t="s">
        <v>75</v>
      </c>
      <c r="D1" s="2" t="s">
        <v>1</v>
      </c>
    </row>
    <row r="2" spans="1:5">
      <c r="B2" s="2" t="s">
        <v>2</v>
      </c>
      <c r="C2" s="2" t="s">
        <v>76</v>
      </c>
      <c r="D2" s="2" t="s">
        <v>2</v>
      </c>
      <c r="E2" s="2" t="s">
        <v>76</v>
      </c>
    </row>
    <row r="3" spans="1:5">
      <c r="A3" s="4" t="s">
        <v>604</v>
      </c>
      <c r="B3" s="4" t="s">
        <v>605</v>
      </c>
      <c r="C3" s="4" t="s">
        <v>606</v>
      </c>
      <c r="D3" s="4" t="s">
        <v>607</v>
      </c>
      <c r="E3" s="4" t="s">
        <v>608</v>
      </c>
    </row>
    <row r="4" spans="1:5">
      <c r="A4" s="4" t="s">
        <v>609</v>
      </c>
      <c r="D4" s="9" t="n">
        <v>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4" t="s">
        <v>611</v>
      </c>
    </row>
    <row r="4" spans="1:5">
      <c r="A4" s="4" t="s">
        <v>612</v>
      </c>
      <c r="B4" s="5" t="n">
        <v>0</v>
      </c>
      <c r="C4" s="5" t="n">
        <v>0</v>
      </c>
      <c r="D4" s="5" t="n">
        <v>0</v>
      </c>
      <c r="E4" s="5" t="n">
        <v>0</v>
      </c>
    </row>
    <row r="5" spans="1:5">
      <c r="A5" s="4" t="s">
        <v>613</v>
      </c>
    </row>
    <row r="6" spans="1:5">
      <c r="A6" s="4" t="s">
        <v>614</v>
      </c>
      <c r="D6" s="5" t="n">
        <v>68933</v>
      </c>
      <c r="E6" s="5" t="n">
        <v>512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5</v>
      </c>
      <c r="D1" s="2" t="s">
        <v>1</v>
      </c>
    </row>
    <row r="2" spans="1:5">
      <c r="B2" s="2" t="s">
        <v>2</v>
      </c>
      <c r="C2" s="2" t="s">
        <v>76</v>
      </c>
      <c r="D2" s="2" t="s">
        <v>2</v>
      </c>
      <c r="E2" s="2" t="s">
        <v>76</v>
      </c>
    </row>
    <row r="3" spans="1:5">
      <c r="A3" s="4" t="s">
        <v>616</v>
      </c>
      <c r="B3" s="5" t="n">
        <v>12530</v>
      </c>
      <c r="C3" s="5" t="n">
        <v>12709</v>
      </c>
      <c r="D3" s="5" t="n">
        <v>12626</v>
      </c>
      <c r="E3" s="5" t="n">
        <v>12695</v>
      </c>
    </row>
    <row r="4" spans="1:5">
      <c r="A4" s="4" t="s">
        <v>617</v>
      </c>
      <c r="B4" s="5" t="n">
        <v>44</v>
      </c>
      <c r="C4" s="5" t="n">
        <v>88</v>
      </c>
      <c r="D4" s="5" t="n">
        <v>61</v>
      </c>
      <c r="E4" s="5" t="n">
        <v>89</v>
      </c>
    </row>
    <row r="5" spans="1:5">
      <c r="A5" s="4" t="s">
        <v>618</v>
      </c>
      <c r="B5" s="5" t="n">
        <v>12574</v>
      </c>
      <c r="C5" s="5" t="n">
        <v>12797</v>
      </c>
      <c r="D5" s="5" t="n">
        <v>12687</v>
      </c>
      <c r="E5" s="5" t="n">
        <v>127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4" t="s">
        <v>620</v>
      </c>
      <c r="B2" s="6" t="n">
        <v>-30266</v>
      </c>
      <c r="C2" s="6" t="n">
        <v>-25013</v>
      </c>
    </row>
    <row r="3" spans="1:3">
      <c r="A3" s="4" t="s">
        <v>621</v>
      </c>
      <c r="B3" s="5" t="n">
        <v>-92357</v>
      </c>
      <c r="C3" s="5" t="n">
        <v>-95112</v>
      </c>
    </row>
    <row r="4" spans="1:3">
      <c r="A4" s="4" t="s">
        <v>622</v>
      </c>
      <c r="B4" s="5" t="n">
        <v>-1794</v>
      </c>
      <c r="C4" s="5" t="n">
        <v>-1734</v>
      </c>
    </row>
    <row r="5" spans="1:3">
      <c r="A5" s="4" t="s">
        <v>120</v>
      </c>
      <c r="B5" s="6" t="n">
        <v>-124417</v>
      </c>
      <c r="C5" s="6" t="n">
        <v>-1218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623</v>
      </c>
      <c r="B1" s="2" t="s">
        <v>1</v>
      </c>
    </row>
    <row r="2" spans="1:2">
      <c r="B2" s="2" t="s">
        <v>2</v>
      </c>
    </row>
    <row r="3" spans="1:2">
      <c r="A3" s="4" t="s">
        <v>624</v>
      </c>
      <c r="B3" s="5"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5</v>
      </c>
      <c r="D1" s="2" t="s">
        <v>1</v>
      </c>
    </row>
    <row r="2" spans="1:5">
      <c r="B2" s="2" t="s">
        <v>2</v>
      </c>
      <c r="C2" s="2" t="s">
        <v>76</v>
      </c>
      <c r="D2" s="2" t="s">
        <v>2</v>
      </c>
      <c r="E2" s="2" t="s">
        <v>76</v>
      </c>
    </row>
    <row r="3" spans="1:5">
      <c r="A3" s="4" t="s">
        <v>364</v>
      </c>
      <c r="B3" s="6" t="n">
        <v>193771</v>
      </c>
      <c r="C3" s="6" t="n">
        <v>192147</v>
      </c>
      <c r="D3" s="6" t="n">
        <v>582380</v>
      </c>
      <c r="E3" s="6" t="n">
        <v>566982</v>
      </c>
    </row>
    <row r="4" spans="1:5">
      <c r="A4" s="4" t="s">
        <v>84</v>
      </c>
      <c r="B4" s="5" t="n">
        <v>15046</v>
      </c>
      <c r="C4" s="5" t="n">
        <v>18819</v>
      </c>
      <c r="D4" s="5" t="n">
        <v>57898</v>
      </c>
      <c r="E4" s="5" t="n">
        <v>54516</v>
      </c>
    </row>
    <row r="5" spans="1:5">
      <c r="A5" s="4" t="s">
        <v>82</v>
      </c>
      <c r="B5" s="5" t="n">
        <v>-549</v>
      </c>
      <c r="C5" s="5" t="n">
        <v>-1060</v>
      </c>
      <c r="D5" s="5" t="n">
        <v>-1173</v>
      </c>
      <c r="E5" s="5" t="n">
        <v>-5792</v>
      </c>
    </row>
    <row r="6" spans="1:5">
      <c r="A6" s="4" t="s">
        <v>626</v>
      </c>
      <c r="B6" s="5" t="n">
        <v>-805</v>
      </c>
      <c r="C6" s="5" t="n">
        <v>-1254</v>
      </c>
      <c r="D6" s="5" t="n">
        <v>-2352</v>
      </c>
      <c r="E6" s="5" t="n">
        <v>-2962</v>
      </c>
    </row>
    <row r="7" spans="1:5">
      <c r="A7" s="4" t="s">
        <v>85</v>
      </c>
      <c r="B7" s="5" t="n">
        <v>-3230</v>
      </c>
      <c r="C7" s="5" t="n">
        <v>-2286</v>
      </c>
      <c r="D7" s="5" t="n">
        <v>-8598</v>
      </c>
      <c r="E7" s="5" t="n">
        <v>-5800</v>
      </c>
    </row>
    <row r="8" spans="1:5">
      <c r="A8" s="4" t="s">
        <v>627</v>
      </c>
      <c r="B8" s="5" t="n">
        <v>-679</v>
      </c>
      <c r="C8" s="5" t="n">
        <v>-1014</v>
      </c>
      <c r="D8" s="5" t="n">
        <v>-1694</v>
      </c>
      <c r="E8" s="5" t="n">
        <v>-1350</v>
      </c>
    </row>
    <row r="9" spans="1:5">
      <c r="A9" s="4" t="s">
        <v>87</v>
      </c>
      <c r="B9" s="5" t="n">
        <v>11137</v>
      </c>
      <c r="C9" s="5" t="n">
        <v>15519</v>
      </c>
      <c r="D9" s="5" t="n">
        <v>47606</v>
      </c>
      <c r="E9" s="5" t="n">
        <v>47366</v>
      </c>
    </row>
    <row r="10" spans="1:5">
      <c r="A10" s="4" t="s">
        <v>391</v>
      </c>
    </row>
    <row r="11" spans="1:5">
      <c r="A11" s="4" t="s">
        <v>364</v>
      </c>
      <c r="B11" s="5" t="n">
        <v>37135</v>
      </c>
      <c r="C11" s="5" t="n">
        <v>33749</v>
      </c>
      <c r="D11" s="5" t="n">
        <v>111602</v>
      </c>
      <c r="E11" s="5" t="n">
        <v>100457</v>
      </c>
    </row>
    <row r="12" spans="1:5">
      <c r="A12" s="4" t="s">
        <v>84</v>
      </c>
      <c r="B12" s="5" t="n">
        <v>4485</v>
      </c>
      <c r="C12" s="5" t="n">
        <v>7195</v>
      </c>
      <c r="D12" s="5" t="n">
        <v>18883</v>
      </c>
      <c r="E12" s="5" t="n">
        <v>21735</v>
      </c>
    </row>
    <row r="13" spans="1:5">
      <c r="A13" s="4" t="s">
        <v>82</v>
      </c>
      <c r="B13" s="5" t="n">
        <v>-173</v>
      </c>
      <c r="C13" s="5" t="n">
        <v>-188</v>
      </c>
      <c r="D13" s="5" t="n">
        <v>-239</v>
      </c>
      <c r="E13" s="5" t="n">
        <v>-1270</v>
      </c>
    </row>
    <row r="14" spans="1:5">
      <c r="A14" s="4" t="s">
        <v>395</v>
      </c>
    </row>
    <row r="15" spans="1:5">
      <c r="A15" s="4" t="s">
        <v>364</v>
      </c>
      <c r="B15" s="5" t="n">
        <v>50197</v>
      </c>
      <c r="C15" s="5" t="n">
        <v>51213</v>
      </c>
      <c r="D15" s="5" t="n">
        <v>154347</v>
      </c>
      <c r="E15" s="5" t="n">
        <v>144082</v>
      </c>
    </row>
    <row r="16" spans="1:5">
      <c r="A16" s="4" t="s">
        <v>84</v>
      </c>
      <c r="B16" s="5" t="n">
        <v>9418</v>
      </c>
      <c r="C16" s="5" t="n">
        <v>11221</v>
      </c>
      <c r="D16" s="5" t="n">
        <v>32581</v>
      </c>
      <c r="E16" s="5" t="n">
        <v>31774</v>
      </c>
    </row>
    <row r="17" spans="1:5">
      <c r="A17" s="4" t="s">
        <v>82</v>
      </c>
      <c r="B17" s="5" t="n">
        <v>-301</v>
      </c>
      <c r="C17" s="5" t="n">
        <v>-84</v>
      </c>
      <c r="D17" s="5" t="n">
        <v>-314</v>
      </c>
      <c r="E17" s="5" t="n">
        <v>-299</v>
      </c>
    </row>
    <row r="18" spans="1:5">
      <c r="A18" s="4" t="s">
        <v>367</v>
      </c>
    </row>
    <row r="19" spans="1:5">
      <c r="A19" s="4" t="s">
        <v>364</v>
      </c>
      <c r="B19" s="5" t="n">
        <v>27467</v>
      </c>
      <c r="C19" s="5" t="n">
        <v>23426</v>
      </c>
      <c r="D19" s="5" t="n">
        <v>71818</v>
      </c>
      <c r="E19" s="5" t="n">
        <v>65621</v>
      </c>
    </row>
    <row r="20" spans="1:5">
      <c r="A20" s="4" t="s">
        <v>84</v>
      </c>
      <c r="B20" s="5" t="n">
        <v>2800</v>
      </c>
      <c r="C20" s="5" t="n">
        <v>1155</v>
      </c>
      <c r="D20" s="5" t="n">
        <v>6636</v>
      </c>
      <c r="E20" s="5" t="n">
        <v>3879</v>
      </c>
    </row>
    <row r="21" spans="1:5">
      <c r="A21" s="4" t="s">
        <v>82</v>
      </c>
      <c r="B21" s="4" t="s">
        <v>46</v>
      </c>
      <c r="C21" s="5" t="n">
        <v>-26</v>
      </c>
      <c r="D21" s="5" t="n">
        <v>-116</v>
      </c>
      <c r="E21" s="5" t="n">
        <v>-1061</v>
      </c>
    </row>
    <row r="22" spans="1:5">
      <c r="A22" s="4" t="s">
        <v>470</v>
      </c>
    </row>
    <row r="23" spans="1:5">
      <c r="A23" s="4" t="s">
        <v>364</v>
      </c>
      <c r="B23" s="5" t="n">
        <v>15106</v>
      </c>
      <c r="C23" s="5" t="n">
        <v>12878</v>
      </c>
      <c r="D23" s="5" t="n">
        <v>39758</v>
      </c>
      <c r="E23" s="5" t="n">
        <v>34969</v>
      </c>
    </row>
    <row r="24" spans="1:5">
      <c r="A24" s="4" t="s">
        <v>84</v>
      </c>
      <c r="B24" s="5" t="n">
        <v>2242</v>
      </c>
      <c r="C24" s="5" t="n">
        <v>1749</v>
      </c>
      <c r="D24" s="5" t="n">
        <v>5753</v>
      </c>
      <c r="E24" s="5" t="n">
        <v>5138</v>
      </c>
    </row>
    <row r="25" spans="1:5">
      <c r="A25" s="4" t="s">
        <v>368</v>
      </c>
    </row>
    <row r="26" spans="1:5">
      <c r="A26" s="4" t="s">
        <v>364</v>
      </c>
      <c r="B26" s="5" t="n">
        <v>63866</v>
      </c>
      <c r="C26" s="5" t="n">
        <v>70881</v>
      </c>
      <c r="D26" s="5" t="n">
        <v>204855</v>
      </c>
      <c r="E26" s="5" t="n">
        <v>221853</v>
      </c>
    </row>
    <row r="27" spans="1:5">
      <c r="A27" s="4" t="s">
        <v>84</v>
      </c>
      <c r="B27" s="5" t="n">
        <v>3559</v>
      </c>
      <c r="C27" s="5" t="n">
        <v>5546</v>
      </c>
      <c r="D27" s="5" t="n">
        <v>15417</v>
      </c>
      <c r="E27" s="5" t="n">
        <v>19834</v>
      </c>
    </row>
    <row r="28" spans="1:5">
      <c r="A28" s="4" t="s">
        <v>82</v>
      </c>
      <c r="B28" s="4" t="s">
        <v>46</v>
      </c>
      <c r="C28" s="5" t="n">
        <v>-748</v>
      </c>
      <c r="D28" s="5" t="n">
        <v>-367</v>
      </c>
      <c r="E28" s="5" t="n">
        <v>-2819</v>
      </c>
    </row>
    <row r="29" spans="1:5">
      <c r="A29" s="4" t="s">
        <v>628</v>
      </c>
    </row>
    <row r="30" spans="1:5">
      <c r="A30" s="4" t="s">
        <v>84</v>
      </c>
      <c r="B30" s="5" t="n">
        <v>-6104</v>
      </c>
      <c r="C30" s="5" t="n">
        <v>-5733</v>
      </c>
      <c r="D30" s="5" t="n">
        <v>-17847</v>
      </c>
      <c r="E30" s="5" t="n">
        <v>-19090</v>
      </c>
    </row>
    <row r="31" spans="1:5">
      <c r="A31" s="4" t="s">
        <v>82</v>
      </c>
      <c r="B31" s="6" t="n">
        <v>-75</v>
      </c>
      <c r="C31" s="6" t="n">
        <v>-14</v>
      </c>
      <c r="D31" s="6" t="n">
        <v>-137</v>
      </c>
      <c r="E31" s="6" t="n">
        <v>-34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1</v>
      </c>
    </row>
    <row r="2" spans="1:3">
      <c r="A2" s="4" t="s">
        <v>630</v>
      </c>
      <c r="B2" s="6" t="n">
        <v>1003341</v>
      </c>
      <c r="C2" s="6" t="n">
        <v>916937</v>
      </c>
    </row>
    <row r="3" spans="1:3">
      <c r="A3" s="4" t="s">
        <v>631</v>
      </c>
    </row>
    <row r="4" spans="1:3">
      <c r="A4" s="4" t="s">
        <v>630</v>
      </c>
      <c r="B4" s="5" t="n">
        <v>106863</v>
      </c>
      <c r="C4" s="5" t="n">
        <v>99830</v>
      </c>
    </row>
    <row r="5" spans="1:3">
      <c r="A5" s="4" t="s">
        <v>632</v>
      </c>
    </row>
    <row r="6" spans="1:3">
      <c r="A6" s="4" t="s">
        <v>630</v>
      </c>
      <c r="B6" s="5" t="n">
        <v>202989</v>
      </c>
      <c r="C6" s="5" t="n">
        <v>149973</v>
      </c>
    </row>
    <row r="7" spans="1:3">
      <c r="A7" s="4" t="s">
        <v>633</v>
      </c>
    </row>
    <row r="8" spans="1:3">
      <c r="A8" s="4" t="s">
        <v>630</v>
      </c>
      <c r="B8" s="5" t="n">
        <v>336494</v>
      </c>
      <c r="C8" s="5" t="n">
        <v>318564</v>
      </c>
    </row>
    <row r="9" spans="1:3">
      <c r="A9" s="4" t="s">
        <v>634</v>
      </c>
    </row>
    <row r="10" spans="1:3">
      <c r="A10" s="4" t="s">
        <v>630</v>
      </c>
      <c r="B10" s="5" t="n">
        <v>147754</v>
      </c>
      <c r="C10" s="5" t="n">
        <v>150150</v>
      </c>
    </row>
    <row r="11" spans="1:3">
      <c r="A11" s="4" t="s">
        <v>635</v>
      </c>
    </row>
    <row r="12" spans="1:3">
      <c r="A12" s="4" t="s">
        <v>630</v>
      </c>
      <c r="B12" s="5" t="n">
        <v>32655</v>
      </c>
      <c r="C12" s="5" t="n">
        <v>25646</v>
      </c>
    </row>
    <row r="13" spans="1:3">
      <c r="A13" s="4" t="s">
        <v>636</v>
      </c>
    </row>
    <row r="14" spans="1:3">
      <c r="A14" s="4" t="s">
        <v>630</v>
      </c>
      <c r="B14" s="5" t="n">
        <v>152062</v>
      </c>
      <c r="C14" s="5" t="n">
        <v>149743</v>
      </c>
    </row>
    <row r="15" spans="1:3">
      <c r="A15" s="4" t="s">
        <v>637</v>
      </c>
    </row>
    <row r="16" spans="1:3">
      <c r="A16" s="4" t="s">
        <v>630</v>
      </c>
      <c r="B16" s="6" t="n">
        <v>24524</v>
      </c>
      <c r="C16" s="6" t="n">
        <v>230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6</v>
      </c>
    </row>
    <row r="3" spans="1:3">
      <c r="A3" s="3" t="s">
        <v>149</v>
      </c>
    </row>
    <row r="4" spans="1:3">
      <c r="A4" s="4" t="s">
        <v>91</v>
      </c>
      <c r="B4" s="6" t="n">
        <v>55521</v>
      </c>
      <c r="C4" s="6" t="n">
        <v>23994</v>
      </c>
    </row>
    <row r="5" spans="1:3">
      <c r="A5" s="4" t="s">
        <v>150</v>
      </c>
      <c r="B5" s="5" t="n">
        <v>21450</v>
      </c>
      <c r="C5" s="5" t="n">
        <v>3940</v>
      </c>
    </row>
    <row r="6" spans="1:3">
      <c r="A6" s="4" t="s">
        <v>151</v>
      </c>
      <c r="B6" s="5" t="n">
        <v>34071</v>
      </c>
      <c r="C6" s="5" t="n">
        <v>20054</v>
      </c>
    </row>
    <row r="7" spans="1:3">
      <c r="A7" s="3" t="s">
        <v>152</v>
      </c>
    </row>
    <row r="8" spans="1:3">
      <c r="A8" s="4" t="s">
        <v>153</v>
      </c>
      <c r="B8" s="5" t="n">
        <v>22794</v>
      </c>
      <c r="C8" s="5" t="n">
        <v>19632</v>
      </c>
    </row>
    <row r="9" spans="1:3">
      <c r="A9" s="4" t="s">
        <v>125</v>
      </c>
      <c r="B9" s="5" t="n">
        <v>2680</v>
      </c>
      <c r="C9" s="5" t="n">
        <v>3775</v>
      </c>
    </row>
    <row r="10" spans="1:3">
      <c r="A10" s="4" t="s">
        <v>154</v>
      </c>
      <c r="B10" s="5" t="n">
        <v>-81</v>
      </c>
      <c r="C10" s="5" t="n">
        <v>-1187</v>
      </c>
    </row>
    <row r="11" spans="1:3">
      <c r="A11" s="4" t="s">
        <v>155</v>
      </c>
      <c r="B11" s="4" t="s">
        <v>46</v>
      </c>
      <c r="C11" s="5" t="n">
        <v>11465</v>
      </c>
    </row>
    <row r="12" spans="1:3">
      <c r="A12" s="4" t="s">
        <v>156</v>
      </c>
      <c r="B12" s="4" t="s">
        <v>46</v>
      </c>
      <c r="C12" s="5" t="n">
        <v>-433</v>
      </c>
    </row>
    <row r="13" spans="1:3">
      <c r="A13" s="4" t="s">
        <v>157</v>
      </c>
      <c r="B13" s="5" t="n">
        <v>-751</v>
      </c>
      <c r="C13" s="5" t="n">
        <v>-808</v>
      </c>
    </row>
    <row r="14" spans="1:3">
      <c r="A14" s="4" t="s">
        <v>158</v>
      </c>
      <c r="B14" s="5" t="n">
        <v>-33753</v>
      </c>
      <c r="C14" s="5" t="n">
        <v>-25608</v>
      </c>
    </row>
    <row r="15" spans="1:3">
      <c r="A15" s="4" t="s">
        <v>159</v>
      </c>
      <c r="B15" s="5" t="n">
        <v>24960</v>
      </c>
      <c r="C15" s="5" t="n">
        <v>26890</v>
      </c>
    </row>
    <row r="16" spans="1:3">
      <c r="A16" s="4" t="s">
        <v>160</v>
      </c>
      <c r="B16" s="5" t="n">
        <v>617</v>
      </c>
      <c r="C16" s="5" t="n">
        <v>1829</v>
      </c>
    </row>
    <row r="17" spans="1:3">
      <c r="A17" s="4" t="s">
        <v>161</v>
      </c>
      <c r="B17" s="5" t="n">
        <v>25577</v>
      </c>
      <c r="C17" s="5" t="n">
        <v>28719</v>
      </c>
    </row>
    <row r="18" spans="1:3">
      <c r="A18" s="3" t="s">
        <v>162</v>
      </c>
    </row>
    <row r="19" spans="1:3">
      <c r="A19" s="4" t="s">
        <v>163</v>
      </c>
      <c r="B19" s="5" t="n">
        <v>-17844</v>
      </c>
      <c r="C19" s="5" t="n">
        <v>-20207</v>
      </c>
    </row>
    <row r="20" spans="1:3">
      <c r="A20" s="4" t="s">
        <v>164</v>
      </c>
      <c r="B20" s="5" t="n">
        <v>-96768</v>
      </c>
      <c r="C20" s="5" t="n">
        <v>-10397</v>
      </c>
    </row>
    <row r="21" spans="1:3">
      <c r="A21" s="4" t="s">
        <v>165</v>
      </c>
      <c r="B21" s="4" t="s">
        <v>46</v>
      </c>
      <c r="C21" s="5" t="n">
        <v>2217</v>
      </c>
    </row>
    <row r="22" spans="1:3">
      <c r="A22" s="4" t="s">
        <v>166</v>
      </c>
      <c r="B22" s="5" t="n">
        <v>2898</v>
      </c>
      <c r="C22" s="5" t="n">
        <v>1949</v>
      </c>
    </row>
    <row r="23" spans="1:3">
      <c r="A23" s="4" t="s">
        <v>167</v>
      </c>
      <c r="B23" s="5" t="n">
        <v>-377</v>
      </c>
      <c r="C23" s="5" t="n">
        <v>-397</v>
      </c>
    </row>
    <row r="24" spans="1:3">
      <c r="A24" s="4" t="s">
        <v>168</v>
      </c>
      <c r="B24" s="5" t="n">
        <v>-112091</v>
      </c>
      <c r="C24" s="5" t="n">
        <v>-26835</v>
      </c>
    </row>
    <row r="25" spans="1:3">
      <c r="A25" s="4" t="s">
        <v>169</v>
      </c>
      <c r="B25" s="5" t="n">
        <v>2925</v>
      </c>
      <c r="C25" s="5" t="n">
        <v>-1184</v>
      </c>
    </row>
    <row r="26" spans="1:3">
      <c r="A26" s="4" t="s">
        <v>170</v>
      </c>
      <c r="B26" s="5" t="n">
        <v>-109166</v>
      </c>
      <c r="C26" s="5" t="n">
        <v>-28019</v>
      </c>
    </row>
    <row r="27" spans="1:3">
      <c r="A27" s="3" t="s">
        <v>171</v>
      </c>
    </row>
    <row r="28" spans="1:3">
      <c r="A28" s="4" t="s">
        <v>172</v>
      </c>
      <c r="B28" s="5" t="n">
        <v>206650</v>
      </c>
      <c r="C28" s="5" t="n">
        <v>134500</v>
      </c>
    </row>
    <row r="29" spans="1:3">
      <c r="A29" s="4" t="s">
        <v>173</v>
      </c>
      <c r="B29" s="5" t="n">
        <v>-107650</v>
      </c>
      <c r="C29" s="5" t="n">
        <v>-124788</v>
      </c>
    </row>
    <row r="30" spans="1:3">
      <c r="A30" s="4" t="s">
        <v>174</v>
      </c>
      <c r="B30" s="5" t="n">
        <v>-910</v>
      </c>
      <c r="C30" s="4" t="s">
        <v>46</v>
      </c>
    </row>
    <row r="31" spans="1:3">
      <c r="A31" s="4" t="s">
        <v>175</v>
      </c>
      <c r="B31" s="5" t="n">
        <v>952</v>
      </c>
      <c r="C31" s="5" t="n">
        <v>774</v>
      </c>
    </row>
    <row r="32" spans="1:3">
      <c r="A32" s="4" t="s">
        <v>176</v>
      </c>
      <c r="B32" s="5" t="n">
        <v>-19239</v>
      </c>
      <c r="C32" s="5" t="n">
        <v>-2007</v>
      </c>
    </row>
    <row r="33" spans="1:3">
      <c r="A33" s="4" t="s">
        <v>177</v>
      </c>
      <c r="B33" s="5" t="n">
        <v>-7331</v>
      </c>
      <c r="C33" s="5" t="n">
        <v>-6600</v>
      </c>
    </row>
    <row r="34" spans="1:3">
      <c r="A34" s="4" t="s">
        <v>178</v>
      </c>
      <c r="B34" s="5" t="n">
        <v>72472</v>
      </c>
      <c r="C34" s="5" t="n">
        <v>1879</v>
      </c>
    </row>
    <row r="35" spans="1:3">
      <c r="A35" s="4" t="s">
        <v>179</v>
      </c>
      <c r="B35" s="5" t="n">
        <v>-2444</v>
      </c>
      <c r="C35" s="5" t="n">
        <v>5179</v>
      </c>
    </row>
    <row r="36" spans="1:3">
      <c r="A36" s="4" t="s">
        <v>180</v>
      </c>
      <c r="B36" s="5" t="n">
        <v>-13561</v>
      </c>
      <c r="C36" s="5" t="n">
        <v>7758</v>
      </c>
    </row>
    <row r="37" spans="1:3">
      <c r="A37" s="4" t="s">
        <v>181</v>
      </c>
      <c r="B37" s="5" t="n">
        <v>109602</v>
      </c>
      <c r="C37" s="5" t="n">
        <v>88566</v>
      </c>
    </row>
    <row r="38" spans="1:3">
      <c r="A38" s="4" t="s">
        <v>182</v>
      </c>
      <c r="B38" s="5" t="n">
        <v>96041</v>
      </c>
      <c r="C38" s="5" t="n">
        <v>96324</v>
      </c>
    </row>
    <row r="39" spans="1:3">
      <c r="A39" s="3" t="s">
        <v>183</v>
      </c>
    </row>
    <row r="40" spans="1:3">
      <c r="A40" s="4" t="s">
        <v>184</v>
      </c>
      <c r="B40" s="5" t="n">
        <v>7574</v>
      </c>
      <c r="C40" s="5" t="n">
        <v>4518</v>
      </c>
    </row>
    <row r="41" spans="1:3">
      <c r="A41" s="4" t="s">
        <v>185</v>
      </c>
      <c r="B41" s="6" t="n">
        <v>8027</v>
      </c>
      <c r="C41" s="6" t="n">
        <v>177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638</v>
      </c>
      <c r="B1" s="2" t="s">
        <v>75</v>
      </c>
      <c r="E1" s="2" t="s">
        <v>1</v>
      </c>
    </row>
    <row r="2" spans="1:6">
      <c r="B2" s="2" t="s">
        <v>639</v>
      </c>
      <c r="C2" s="2" t="s">
        <v>2</v>
      </c>
      <c r="D2" s="2" t="s">
        <v>76</v>
      </c>
      <c r="E2" s="2" t="s">
        <v>2</v>
      </c>
      <c r="F2" s="2" t="s">
        <v>76</v>
      </c>
    </row>
    <row r="3" spans="1:6">
      <c r="A3" s="4" t="s">
        <v>640</v>
      </c>
      <c r="C3" s="6" t="n">
        <v>549</v>
      </c>
      <c r="D3" s="6" t="n">
        <v>1060</v>
      </c>
      <c r="E3" s="6" t="n">
        <v>1173</v>
      </c>
      <c r="F3" s="6" t="n">
        <v>5792</v>
      </c>
    </row>
    <row r="4" spans="1:6">
      <c r="A4" s="4" t="s">
        <v>641</v>
      </c>
    </row>
    <row r="5" spans="1:6">
      <c r="A5" s="4" t="s">
        <v>640</v>
      </c>
      <c r="B5" s="6" t="n">
        <v>8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5</v>
      </c>
      <c r="D1" s="2" t="s">
        <v>1</v>
      </c>
    </row>
    <row r="2" spans="1:5">
      <c r="B2" s="2" t="s">
        <v>2</v>
      </c>
      <c r="C2" s="2" t="s">
        <v>76</v>
      </c>
      <c r="D2" s="2" t="s">
        <v>2</v>
      </c>
      <c r="E2" s="2" t="s">
        <v>76</v>
      </c>
    </row>
    <row r="3" spans="1:5">
      <c r="A3" s="4" t="s">
        <v>643</v>
      </c>
      <c r="B3" s="6" t="n">
        <v>549</v>
      </c>
      <c r="C3" s="6" t="n">
        <v>1060</v>
      </c>
      <c r="D3" s="6" t="n">
        <v>1173</v>
      </c>
      <c r="E3" s="6" t="n">
        <v>5792</v>
      </c>
    </row>
    <row r="4" spans="1:5">
      <c r="A4" s="4" t="s">
        <v>644</v>
      </c>
    </row>
    <row r="5" spans="1:5">
      <c r="A5" s="4" t="s">
        <v>643</v>
      </c>
      <c r="B5" s="5" t="n">
        <v>544</v>
      </c>
      <c r="C5" s="5" t="n">
        <v>272</v>
      </c>
      <c r="D5" s="5" t="n">
        <v>966</v>
      </c>
      <c r="E5" s="5" t="n">
        <v>2204</v>
      </c>
    </row>
    <row r="6" spans="1:5">
      <c r="A6" s="4" t="s">
        <v>645</v>
      </c>
    </row>
    <row r="7" spans="1:5">
      <c r="A7" s="4" t="s">
        <v>643</v>
      </c>
      <c r="B7" s="5" t="n">
        <v>5</v>
      </c>
      <c r="C7" s="5" t="n">
        <v>788</v>
      </c>
      <c r="D7" s="5" t="n">
        <v>207</v>
      </c>
      <c r="E7" s="5" t="n">
        <v>3588</v>
      </c>
    </row>
    <row r="8" spans="1:5">
      <c r="A8" s="4" t="s">
        <v>646</v>
      </c>
    </row>
    <row r="9" spans="1:5">
      <c r="A9" s="4" t="s">
        <v>643</v>
      </c>
      <c r="B9" s="5" t="n">
        <v>502</v>
      </c>
      <c r="C9" s="5" t="n">
        <v>1020</v>
      </c>
      <c r="D9" s="5" t="n">
        <v>869</v>
      </c>
      <c r="E9" s="5" t="n">
        <v>4692</v>
      </c>
    </row>
    <row r="10" spans="1:5">
      <c r="A10" s="4" t="s">
        <v>647</v>
      </c>
    </row>
    <row r="11" spans="1:5">
      <c r="A11" s="4" t="s">
        <v>643</v>
      </c>
      <c r="B11" s="5" t="n">
        <v>497</v>
      </c>
      <c r="C11" s="5" t="n">
        <v>265</v>
      </c>
      <c r="D11" s="5" t="n">
        <v>794</v>
      </c>
      <c r="E11" s="5" t="n">
        <v>2043</v>
      </c>
    </row>
    <row r="12" spans="1:5">
      <c r="A12" s="4" t="s">
        <v>648</v>
      </c>
    </row>
    <row r="13" spans="1:5">
      <c r="A13" s="4" t="s">
        <v>643</v>
      </c>
      <c r="B13" s="5" t="n">
        <v>5</v>
      </c>
      <c r="C13" s="5" t="n">
        <v>755</v>
      </c>
      <c r="D13" s="5" t="n">
        <v>75</v>
      </c>
      <c r="E13" s="5" t="n">
        <v>2649</v>
      </c>
    </row>
    <row r="14" spans="1:5">
      <c r="A14" s="4" t="s">
        <v>649</v>
      </c>
    </row>
    <row r="15" spans="1:5">
      <c r="A15" s="4" t="s">
        <v>643</v>
      </c>
      <c r="B15" s="5" t="n">
        <v>47</v>
      </c>
      <c r="C15" s="5" t="n">
        <v>40</v>
      </c>
      <c r="D15" s="5" t="n">
        <v>304</v>
      </c>
      <c r="E15" s="5" t="n">
        <v>1100</v>
      </c>
    </row>
    <row r="16" spans="1:5">
      <c r="A16" s="4" t="s">
        <v>650</v>
      </c>
    </row>
    <row r="17" spans="1:5">
      <c r="A17" s="4" t="s">
        <v>643</v>
      </c>
      <c r="B17" s="5" t="n">
        <v>47</v>
      </c>
      <c r="C17" s="5" t="n">
        <v>7</v>
      </c>
      <c r="D17" s="5" t="n">
        <v>172</v>
      </c>
      <c r="E17" s="5" t="n">
        <v>161</v>
      </c>
    </row>
    <row r="18" spans="1:5">
      <c r="A18" s="4" t="s">
        <v>651</v>
      </c>
    </row>
    <row r="19" spans="1:5">
      <c r="A19" s="4" t="s">
        <v>643</v>
      </c>
      <c r="B19" s="4" t="s">
        <v>46</v>
      </c>
      <c r="C19" s="6" t="n">
        <v>33</v>
      </c>
      <c r="D19" s="6" t="n">
        <v>132</v>
      </c>
      <c r="E19" s="6" t="n">
        <v>9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424</v>
      </c>
    </row>
    <row r="3" spans="1:2">
      <c r="A3" s="4" t="s">
        <v>646</v>
      </c>
    </row>
    <row r="4" spans="1:2">
      <c r="A4" s="4" t="s">
        <v>653</v>
      </c>
      <c r="B4" s="4" t="s">
        <v>46</v>
      </c>
    </row>
    <row r="5" spans="1:2">
      <c r="A5" s="4" t="s">
        <v>654</v>
      </c>
      <c r="B5" s="5" t="n">
        <v>869</v>
      </c>
    </row>
    <row r="6" spans="1:2">
      <c r="A6" s="4" t="s">
        <v>655</v>
      </c>
      <c r="B6" s="5" t="n">
        <v>-559</v>
      </c>
    </row>
    <row r="7" spans="1:2">
      <c r="A7" s="4" t="s">
        <v>653</v>
      </c>
      <c r="B7" s="5" t="n">
        <v>310</v>
      </c>
    </row>
    <row r="8" spans="1:2">
      <c r="A8" s="4" t="s">
        <v>647</v>
      </c>
    </row>
    <row r="9" spans="1:2">
      <c r="A9" s="4" t="s">
        <v>653</v>
      </c>
      <c r="B9" s="4" t="s">
        <v>46</v>
      </c>
    </row>
    <row r="10" spans="1:2">
      <c r="A10" s="4" t="s">
        <v>654</v>
      </c>
      <c r="B10" s="5" t="n">
        <v>794</v>
      </c>
    </row>
    <row r="11" spans="1:2">
      <c r="A11" s="4" t="s">
        <v>655</v>
      </c>
      <c r="B11" s="5" t="n">
        <v>-484</v>
      </c>
    </row>
    <row r="12" spans="1:2">
      <c r="A12" s="4" t="s">
        <v>653</v>
      </c>
      <c r="B12" s="5" t="n">
        <v>310</v>
      </c>
    </row>
    <row r="13" spans="1:2">
      <c r="A13" s="4" t="s">
        <v>648</v>
      </c>
    </row>
    <row r="14" spans="1:2">
      <c r="A14" s="4" t="s">
        <v>653</v>
      </c>
      <c r="B14" s="4" t="s">
        <v>46</v>
      </c>
    </row>
    <row r="15" spans="1:2">
      <c r="A15" s="4" t="s">
        <v>654</v>
      </c>
      <c r="B15" s="5" t="n">
        <v>75</v>
      </c>
    </row>
    <row r="16" spans="1:2">
      <c r="A16" s="4" t="s">
        <v>655</v>
      </c>
      <c r="B16" s="5" t="n">
        <v>-75</v>
      </c>
    </row>
    <row r="17" spans="1:2">
      <c r="A17" s="4" t="s">
        <v>653</v>
      </c>
      <c r="B17" s="4" t="s">
        <v>46</v>
      </c>
    </row>
    <row r="18" spans="1:2">
      <c r="A18" s="4" t="s">
        <v>656</v>
      </c>
    </row>
    <row r="19" spans="1:2">
      <c r="A19" s="4" t="s">
        <v>653</v>
      </c>
      <c r="B19" s="5" t="n">
        <v>481</v>
      </c>
    </row>
    <row r="20" spans="1:2">
      <c r="A20" s="4" t="s">
        <v>654</v>
      </c>
      <c r="B20" s="5" t="n">
        <v>304</v>
      </c>
    </row>
    <row r="21" spans="1:2">
      <c r="A21" s="4" t="s">
        <v>655</v>
      </c>
      <c r="B21" s="5" t="n">
        <v>-696</v>
      </c>
    </row>
    <row r="22" spans="1:2">
      <c r="A22" s="4" t="s">
        <v>653</v>
      </c>
      <c r="B22" s="5" t="n">
        <v>89</v>
      </c>
    </row>
    <row r="23" spans="1:2">
      <c r="A23" s="4" t="s">
        <v>657</v>
      </c>
    </row>
    <row r="24" spans="1:2">
      <c r="A24" s="4" t="s">
        <v>653</v>
      </c>
      <c r="B24" s="5" t="n">
        <v>456</v>
      </c>
    </row>
    <row r="25" spans="1:2">
      <c r="A25" s="4" t="s">
        <v>654</v>
      </c>
      <c r="B25" s="5" t="n">
        <v>172</v>
      </c>
    </row>
    <row r="26" spans="1:2">
      <c r="A26" s="4" t="s">
        <v>655</v>
      </c>
      <c r="B26" s="5" t="n">
        <v>-545</v>
      </c>
    </row>
    <row r="27" spans="1:2">
      <c r="A27" s="4" t="s">
        <v>653</v>
      </c>
      <c r="B27" s="5" t="n">
        <v>83</v>
      </c>
    </row>
    <row r="28" spans="1:2">
      <c r="A28" s="4" t="s">
        <v>658</v>
      </c>
    </row>
    <row r="29" spans="1:2">
      <c r="A29" s="4" t="s">
        <v>653</v>
      </c>
      <c r="B29" s="5" t="n">
        <v>25</v>
      </c>
    </row>
    <row r="30" spans="1:2">
      <c r="A30" s="4" t="s">
        <v>654</v>
      </c>
      <c r="B30" s="5" t="n">
        <v>132</v>
      </c>
    </row>
    <row r="31" spans="1:2">
      <c r="A31" s="4" t="s">
        <v>655</v>
      </c>
      <c r="B31" s="5" t="n">
        <v>-151</v>
      </c>
    </row>
    <row r="32" spans="1:2">
      <c r="A32" s="4" t="s">
        <v>653</v>
      </c>
      <c r="B32" s="6"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5</v>
      </c>
      <c r="D1" s="2" t="s">
        <v>1</v>
      </c>
    </row>
    <row r="2" spans="1:5">
      <c r="B2" s="2" t="s">
        <v>2</v>
      </c>
      <c r="C2" s="2" t="s">
        <v>76</v>
      </c>
      <c r="D2" s="2" t="s">
        <v>2</v>
      </c>
      <c r="E2" s="2" t="s">
        <v>76</v>
      </c>
    </row>
    <row r="3" spans="1:5">
      <c r="A3" s="4" t="s">
        <v>643</v>
      </c>
      <c r="B3" s="6" t="n">
        <v>549</v>
      </c>
      <c r="C3" s="6" t="n">
        <v>1060</v>
      </c>
      <c r="D3" s="6" t="n">
        <v>1173</v>
      </c>
      <c r="E3" s="6" t="n">
        <v>5792</v>
      </c>
    </row>
    <row r="4" spans="1:5">
      <c r="A4" s="4" t="s">
        <v>644</v>
      </c>
    </row>
    <row r="5" spans="1:5">
      <c r="A5" s="4" t="s">
        <v>643</v>
      </c>
      <c r="B5" s="5" t="n">
        <v>544</v>
      </c>
      <c r="C5" s="5" t="n">
        <v>272</v>
      </c>
      <c r="D5" s="5" t="n">
        <v>966</v>
      </c>
      <c r="E5" s="5" t="n">
        <v>2204</v>
      </c>
    </row>
    <row r="6" spans="1:5">
      <c r="A6" s="4" t="s">
        <v>645</v>
      </c>
    </row>
    <row r="7" spans="1:5">
      <c r="A7" s="4" t="s">
        <v>643</v>
      </c>
      <c r="B7" s="5" t="n">
        <v>5</v>
      </c>
      <c r="C7" s="5" t="n">
        <v>788</v>
      </c>
      <c r="D7" s="5" t="n">
        <v>207</v>
      </c>
      <c r="E7" s="5" t="n">
        <v>3588</v>
      </c>
    </row>
    <row r="8" spans="1:5">
      <c r="A8" s="4" t="s">
        <v>368</v>
      </c>
    </row>
    <row r="9" spans="1:5">
      <c r="A9" s="4" t="s">
        <v>643</v>
      </c>
      <c r="B9" s="4" t="s">
        <v>46</v>
      </c>
      <c r="C9" s="5" t="n">
        <v>748</v>
      </c>
      <c r="D9" s="5" t="n">
        <v>367</v>
      </c>
      <c r="E9" s="5" t="n">
        <v>2819</v>
      </c>
    </row>
    <row r="10" spans="1:5">
      <c r="A10" s="4" t="s">
        <v>660</v>
      </c>
    </row>
    <row r="11" spans="1:5">
      <c r="A11" s="4" t="s">
        <v>643</v>
      </c>
      <c r="B11" s="4" t="s">
        <v>46</v>
      </c>
      <c r="C11" s="5" t="n">
        <v>1</v>
      </c>
      <c r="D11" s="5" t="n">
        <v>276</v>
      </c>
      <c r="E11" s="5" t="n">
        <v>618</v>
      </c>
    </row>
    <row r="12" spans="1:5">
      <c r="A12" s="4" t="s">
        <v>661</v>
      </c>
    </row>
    <row r="13" spans="1:5">
      <c r="A13" s="4" t="s">
        <v>643</v>
      </c>
      <c r="B13" s="4" t="s">
        <v>46</v>
      </c>
      <c r="C13" s="5" t="n">
        <v>747</v>
      </c>
      <c r="D13" s="5" t="n">
        <v>91</v>
      </c>
      <c r="E13" s="5" t="n">
        <v>2201</v>
      </c>
    </row>
    <row r="14" spans="1:5">
      <c r="A14" s="4" t="s">
        <v>391</v>
      </c>
    </row>
    <row r="15" spans="1:5">
      <c r="A15" s="4" t="s">
        <v>643</v>
      </c>
      <c r="B15" s="5" t="n">
        <v>173</v>
      </c>
      <c r="C15" s="5" t="n">
        <v>188</v>
      </c>
      <c r="D15" s="5" t="n">
        <v>239</v>
      </c>
      <c r="E15" s="5" t="n">
        <v>1270</v>
      </c>
    </row>
    <row r="16" spans="1:5">
      <c r="A16" s="4" t="s">
        <v>662</v>
      </c>
    </row>
    <row r="17" spans="1:5">
      <c r="A17" s="4" t="s">
        <v>643</v>
      </c>
      <c r="B17" s="5" t="n">
        <v>173</v>
      </c>
      <c r="C17" s="5" t="n">
        <v>186</v>
      </c>
      <c r="D17" s="5" t="n">
        <v>239</v>
      </c>
      <c r="E17" s="5" t="n">
        <v>925</v>
      </c>
    </row>
    <row r="18" spans="1:5">
      <c r="A18" s="4" t="s">
        <v>663</v>
      </c>
    </row>
    <row r="19" spans="1:5">
      <c r="A19" s="4" t="s">
        <v>643</v>
      </c>
      <c r="B19" s="4" t="s">
        <v>46</v>
      </c>
      <c r="C19" s="5" t="n">
        <v>2</v>
      </c>
      <c r="D19" s="4" t="s">
        <v>46</v>
      </c>
      <c r="E19" s="5" t="n">
        <v>345</v>
      </c>
    </row>
    <row r="20" spans="1:5">
      <c r="A20" s="4" t="s">
        <v>367</v>
      </c>
    </row>
    <row r="21" spans="1:5">
      <c r="A21" s="4" t="s">
        <v>643</v>
      </c>
      <c r="B21" s="4" t="s">
        <v>46</v>
      </c>
      <c r="C21" s="5" t="n">
        <v>26</v>
      </c>
      <c r="D21" s="5" t="n">
        <v>116</v>
      </c>
      <c r="E21" s="5" t="n">
        <v>1061</v>
      </c>
    </row>
    <row r="22" spans="1:5">
      <c r="A22" s="4" t="s">
        <v>664</v>
      </c>
    </row>
    <row r="23" spans="1:5">
      <c r="A23" s="4" t="s">
        <v>643</v>
      </c>
      <c r="B23" s="4" t="s">
        <v>46</v>
      </c>
      <c r="C23" s="5" t="n">
        <v>8</v>
      </c>
      <c r="D23" s="5" t="n">
        <v>17</v>
      </c>
      <c r="E23" s="5" t="n">
        <v>161</v>
      </c>
    </row>
    <row r="24" spans="1:5">
      <c r="A24" s="4" t="s">
        <v>665</v>
      </c>
    </row>
    <row r="25" spans="1:5">
      <c r="A25" s="4" t="s">
        <v>643</v>
      </c>
      <c r="B25" s="4" t="s">
        <v>46</v>
      </c>
      <c r="C25" s="5" t="n">
        <v>18</v>
      </c>
      <c r="D25" s="5" t="n">
        <v>99</v>
      </c>
      <c r="E25" s="5" t="n">
        <v>900</v>
      </c>
    </row>
    <row r="26" spans="1:5">
      <c r="A26" s="4" t="s">
        <v>395</v>
      </c>
    </row>
    <row r="27" spans="1:5">
      <c r="A27" s="4" t="s">
        <v>643</v>
      </c>
      <c r="B27" s="5" t="n">
        <v>301</v>
      </c>
      <c r="C27" s="5" t="n">
        <v>84</v>
      </c>
      <c r="D27" s="5" t="n">
        <v>314</v>
      </c>
      <c r="E27" s="5" t="n">
        <v>299</v>
      </c>
    </row>
    <row r="28" spans="1:5">
      <c r="A28" s="4" t="s">
        <v>666</v>
      </c>
    </row>
    <row r="29" spans="1:5">
      <c r="A29" s="4" t="s">
        <v>643</v>
      </c>
      <c r="B29" s="5" t="n">
        <v>296</v>
      </c>
      <c r="C29" s="5" t="n">
        <v>77</v>
      </c>
      <c r="D29" s="5" t="n">
        <v>297</v>
      </c>
      <c r="E29" s="5" t="n">
        <v>209</v>
      </c>
    </row>
    <row r="30" spans="1:5">
      <c r="A30" s="4" t="s">
        <v>667</v>
      </c>
    </row>
    <row r="31" spans="1:5">
      <c r="A31" s="4" t="s">
        <v>643</v>
      </c>
      <c r="B31" s="5" t="n">
        <v>5</v>
      </c>
      <c r="C31" s="5" t="n">
        <v>7</v>
      </c>
      <c r="D31" s="5" t="n">
        <v>17</v>
      </c>
      <c r="E31" s="5" t="n">
        <v>90</v>
      </c>
    </row>
    <row r="32" spans="1:5">
      <c r="A32" s="4" t="s">
        <v>628</v>
      </c>
    </row>
    <row r="33" spans="1:5">
      <c r="A33" s="4" t="s">
        <v>643</v>
      </c>
      <c r="B33" s="5" t="n">
        <v>75</v>
      </c>
      <c r="C33" s="5" t="n">
        <v>14</v>
      </c>
      <c r="D33" s="5" t="n">
        <v>137</v>
      </c>
      <c r="E33" s="5" t="n">
        <v>343</v>
      </c>
    </row>
    <row r="34" spans="1:5">
      <c r="A34" s="4" t="s">
        <v>668</v>
      </c>
    </row>
    <row r="35" spans="1:5">
      <c r="A35" s="4" t="s">
        <v>643</v>
      </c>
      <c r="B35" s="5" t="n">
        <v>75</v>
      </c>
      <c r="C35" s="4" t="s">
        <v>46</v>
      </c>
      <c r="D35" s="5" t="n">
        <v>137</v>
      </c>
      <c r="E35" s="5" t="n">
        <v>291</v>
      </c>
    </row>
    <row r="36" spans="1:5">
      <c r="A36" s="4" t="s">
        <v>669</v>
      </c>
    </row>
    <row r="37" spans="1:5">
      <c r="A37" s="4" t="s">
        <v>643</v>
      </c>
      <c r="B37" s="4" t="s">
        <v>46</v>
      </c>
      <c r="C37" s="6" t="n">
        <v>14</v>
      </c>
      <c r="D37" s="4" t="s">
        <v>46</v>
      </c>
      <c r="E37" s="6" t="n">
        <v>5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670</v>
      </c>
      <c r="B1" s="2" t="s">
        <v>671</v>
      </c>
    </row>
    <row r="2" spans="1:2">
      <c r="A2" s="4" t="s">
        <v>672</v>
      </c>
    </row>
    <row r="3" spans="1:2">
      <c r="A3" s="4" t="s">
        <v>673</v>
      </c>
      <c r="B3"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17:29Z</dcterms:created>
  <dcterms:modified xmlns:dcterms="http://purl.org/dc/terms/" xmlns:xsi="http://www.w3.org/2001/XMLSchema-instance" xsi:type="dcterms:W3CDTF">2019-04-30T14:17:29Z</dcterms:modified>
</cp:coreProperties>
</file>